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Supplemental Cash Flow Informat" sheetId="9" state="visible" r:id="rId9"/>
    <sheet xmlns:r="http://schemas.openxmlformats.org/officeDocument/2006/relationships" name="Revenues" sheetId="10" state="visible" r:id="rId10"/>
    <sheet xmlns:r="http://schemas.openxmlformats.org/officeDocument/2006/relationships" name="Derivative Instruments" sheetId="11" state="visible" r:id="rId11"/>
    <sheet xmlns:r="http://schemas.openxmlformats.org/officeDocument/2006/relationships" name="Allowance for Credit Losses (No"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Supplemental Cash Flow Inform_2" sheetId="22" state="visible" r:id="rId22"/>
    <sheet xmlns:r="http://schemas.openxmlformats.org/officeDocument/2006/relationships" name="Revenues (Tables)"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and Nature of Bu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Supplemental Cash Flow Inform_3" sheetId="33" state="visible" r:id="rId33"/>
    <sheet xmlns:r="http://schemas.openxmlformats.org/officeDocument/2006/relationships" name="Revenues Disaggregation of Reve" sheetId="34" state="visible" r:id="rId34"/>
    <sheet xmlns:r="http://schemas.openxmlformats.org/officeDocument/2006/relationships" name="Derivative Instruments - Summar" sheetId="35" state="visible" r:id="rId35"/>
    <sheet xmlns:r="http://schemas.openxmlformats.org/officeDocument/2006/relationships" name="Derivative Instruments - Summ_2" sheetId="36" state="visible" r:id="rId36"/>
    <sheet xmlns:r="http://schemas.openxmlformats.org/officeDocument/2006/relationships" name="Derivative Instruments - Realiz" sheetId="37" state="visible" r:id="rId37"/>
    <sheet xmlns:r="http://schemas.openxmlformats.org/officeDocument/2006/relationships" name="Derivative Instruments - Gross " sheetId="38" state="visible" r:id="rId38"/>
    <sheet xmlns:r="http://schemas.openxmlformats.org/officeDocument/2006/relationships" name="Derivative Instruments - Reconc" sheetId="39" state="visible" r:id="rId39"/>
    <sheet xmlns:r="http://schemas.openxmlformats.org/officeDocument/2006/relationships" name="Allowance for Credit Losses (De" sheetId="40" state="visible" r:id="rId40"/>
    <sheet xmlns:r="http://schemas.openxmlformats.org/officeDocument/2006/relationships" name="Fair Value Measurements - Valua" sheetId="41" state="visible" r:id="rId41"/>
    <sheet xmlns:r="http://schemas.openxmlformats.org/officeDocument/2006/relationships" name="Fair Value Measurements - Addit" sheetId="42" state="visible" r:id="rId42"/>
    <sheet xmlns:r="http://schemas.openxmlformats.org/officeDocument/2006/relationships" name="Fair Value Measurements - Prope" sheetId="43" state="visible" r:id="rId43"/>
    <sheet xmlns:r="http://schemas.openxmlformats.org/officeDocument/2006/relationships" name="Fair Value Measurements - Fair " sheetId="44" state="visible" r:id="rId44"/>
    <sheet xmlns:r="http://schemas.openxmlformats.org/officeDocument/2006/relationships" name="Long-Term Debt - Long-Term Debt" sheetId="45" state="visible" r:id="rId45"/>
    <sheet xmlns:r="http://schemas.openxmlformats.org/officeDocument/2006/relationships" name="Long-Term Debt - Additional Inf" sheetId="46" state="visible" r:id="rId46"/>
    <sheet xmlns:r="http://schemas.openxmlformats.org/officeDocument/2006/relationships" name="Long-Term Debt Long-Term Debt -" sheetId="47" state="visible" r:id="rId47"/>
    <sheet xmlns:r="http://schemas.openxmlformats.org/officeDocument/2006/relationships" name="Leases (Details)" sheetId="48" state="visible" r:id="rId48"/>
    <sheet xmlns:r="http://schemas.openxmlformats.org/officeDocument/2006/relationships" name="Leases Leases and lease commitm" sheetId="49" state="visible" r:id="rId49"/>
    <sheet xmlns:r="http://schemas.openxmlformats.org/officeDocument/2006/relationships" name="Commitments and Contingencies C" sheetId="50" state="visible" r:id="rId50"/>
    <sheet xmlns:r="http://schemas.openxmlformats.org/officeDocument/2006/relationships" name="Commitments and Contingencies L" sheetId="51" state="visible" r:id="rId51"/>
    <sheet xmlns:r="http://schemas.openxmlformats.org/officeDocument/2006/relationships" name="Stock Based Compensation - Stoc" sheetId="52" state="visible" r:id="rId52"/>
    <sheet xmlns:r="http://schemas.openxmlformats.org/officeDocument/2006/relationships" name="Stock-Based Compensation - Addi" sheetId="53" state="visible" r:id="rId53"/>
    <sheet xmlns:r="http://schemas.openxmlformats.org/officeDocument/2006/relationships" name="Stock Based Compensation - Summ" sheetId="54" state="visible" r:id="rId54"/>
    <sheet xmlns:r="http://schemas.openxmlformats.org/officeDocument/2006/relationships" name="Shareholders' Equity Share Repu" sheetId="55" state="visible" r:id="rId55"/>
    <sheet xmlns:r="http://schemas.openxmlformats.org/officeDocument/2006/relationships" name="Shareholders' Equity Dividend (" sheetId="56" state="visible" r:id="rId56"/>
    <sheet xmlns:r="http://schemas.openxmlformats.org/officeDocument/2006/relationships" name="Income Taxes (Details)" sheetId="57" state="visible" r:id="rId57"/>
    <sheet xmlns:r="http://schemas.openxmlformats.org/officeDocument/2006/relationships" name="Income Taxes Provision for inco"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Jul. 2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886</t>
        </is>
      </c>
    </row>
    <row r="9">
      <c r="A9" s="4" t="inlineStr">
        <is>
          <t>Entity Registrant Name</t>
        </is>
      </c>
      <c r="B9" s="4" t="inlineStr">
        <is>
          <t>CONTINENTAL RESOURCES, INC</t>
        </is>
      </c>
    </row>
    <row r="10">
      <c r="A10" s="4" t="inlineStr">
        <is>
          <t>Entity Central Index Key</t>
        </is>
      </c>
      <c r="B10" s="4" t="inlineStr">
        <is>
          <t>000073283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OK</t>
        </is>
      </c>
    </row>
    <row r="16">
      <c r="A16" s="4" t="inlineStr">
        <is>
          <t>Entity Tax Identification Number</t>
        </is>
      </c>
      <c r="B16" s="4" t="inlineStr">
        <is>
          <t>73-0767549</t>
        </is>
      </c>
    </row>
    <row r="17">
      <c r="A17" s="4" t="inlineStr">
        <is>
          <t>Entity Address, Address Line One</t>
        </is>
      </c>
      <c r="B17" s="4" t="inlineStr">
        <is>
          <t>20 N. Broadway,</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02</t>
        </is>
      </c>
    </row>
    <row r="21">
      <c r="A21" s="4" t="inlineStr">
        <is>
          <t>City Area Code</t>
        </is>
      </c>
      <c r="B21" s="4" t="inlineStr">
        <is>
          <t>405</t>
        </is>
      </c>
    </row>
    <row r="22">
      <c r="A22" s="4" t="inlineStr">
        <is>
          <t>Local Phone Number</t>
        </is>
      </c>
      <c r="B22" s="4" t="inlineStr">
        <is>
          <t>234-9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65129084</v>
      </c>
    </row>
    <row r="30">
      <c r="A30" s="4" t="inlineStr">
        <is>
          <t>NEW YORK STOCK EXCHANGE, INC. [Member]</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CLR</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Revenues 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23.5 million and $46.0 million for the three months ended June 30, 2020 and 2019 , respectively, and $73.9 million and $87.6 million for the six months ended June 30, 2020 and 2019 , respectively. Operated natural gas revenues – The Company sells the majority of its operated natural gas production to midstream customers at its lease location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in periods of significantly depressed prices for natural gas and NGLs the contractual pricing adjustments applied by the midstream customer in a particular month may exceed the consideration to be received by the Company under the arrangement, resulting in a net payment owed by the Company to the midstream customer. In these situations, the net amounts paid or payable by the Company are reflected as a reduction of natural gas sales in the caption "Crude oil and natural gas sales" in the unaudited condensed consolidated statements of comprehensive income (loss). Such payments, which are referred to herein as negative gas revenues, totaled $22.7 million for operated properties for the three and six months ended June 30, 2020 . Under certain arrangements, the Company has the right to take a volume of processed residue gas and/or NGLs in-kind at the tailgate of the midstream customer's processing plant in lieu of a monetary settlement for the sale of the Company's operated natural gas production. The Company currently takes certain processed residue gas volumes in kind in lieu of monetary settlement, but does not currently take NGL volumes. When the Company elects to take volumes in kind, it pays third parties to transport the processed products it took in-kind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8.8 million and $7.4 million for the three months ended June 30, 2020 and 2019 , respectively, and $18.9 million and $14.9 million for the six months ended June 30, 2020 and 2019 , respectively. Non-operated crude oil and natural gas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In periods of significantly depressed prices for natural gas and NGLs the costs incurred by the outside operator in a particular month may exceed the consideration to be received by the Company, resulting in a net payment owed by the Company to the outside operator. In these situations, the net amounts paid or payable by the Company are reflected as a reduction of natural gas sales in the caption "Crude oil and natural gas sales" in the unaudited condensed consolidated statements of comprehensive income (loss). Such negative gas revenues associated with non-operated properties totaled $7.8 million for the three and six months ended June 30, 2020 . Revenues from derivative instruments – See Note 6.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Disaggregation of crude oil and natural gas revenues The following tables present the disaggregation of the Company's crude oil and natural gas revenues for the three and six months ended June 30, 2020 and 2019 . Three months ended June 30, 2020 Three months ended June 30, 2019 In thousands North Region South Region Total North Region South Region Total Crude oil revenues: Operated properties $ 96,410 $ 30,075 $ 126,485 $ 608,442 $ 176,086 $ 784,528 Non-operated properties 28,368 3,867 32,235 207,782 12,836 220,618 Total crude oil revenues 124,778 33,942 158,720 816,224 188,922 1,005,146 Natural gas revenues: Operated properties (1) (22,512 ) 39,704 17,192 21,650 94,712 116,362 Non-operated properties (2) (4,622 ) 3,362 (1,260 ) 5,051 10,866 15,917 Total natural gas revenues (27,134 ) 43,066 15,932 26,701 105,578 132,279 Crude oil and natural gas sales $ 97,644 $ 77,008 $ 174,652 $ 842,925 $ 294,500 $ 1,137,425 Timing of revenue recognition Goods transferred at a point in time $ 97,644 $ 77,008 $ 174,652 $ 842,925 $ 294,500 $ 1,137,425 Goods transferred over time — — — — — — $ 97,644 $ 77,008 $ 174,652 $ 842,925 $ 294,500 $ 1,137,425 Six months ended June 30, 2020 Six months ended June 30, 2019 In thousands North Region South Region Total North Region South Region Total Crude oil revenues: Operated properties $ 545,340 $ 209,251 $ 754,591 $ 1,194,047 $ 312,633 $ 1,506,680 Non-operated properties 161,307 16,592 177,899 386,510 23,074 409,584 Total crude oil revenues 706,647 225,843 932,490 1,580,557 335,707 1,916,264 Natural gas revenues: Operated properties (1) (10,923 ) 112,010 101,087 73,111 219,410 292,521 Non-operated properties (2) (2,903 ) 6,721 3,818 15,917 22,307 38,224 Total natural gas revenues (13,826 ) 118,731 104,905 89,028 241,717 330,745 Crude oil and natural gas sales $ 692,821 $ 344,574 $ 1,037,395 $ 1,669,585 $ 577,424 $ 2,247,009 Timing of revenue recognition Goods transferred at a point in time $ 692,821 $ 344,574 $ 1,037,395 $ 1,669,585 $ 577,424 $ 2,247,009 Goods transferred over time — — — — — — $ 692,821 $ 344,574 $ 1,037,395 $ 1,669,585 $ 577,424 $ 2,247,009 (1) Operated natural gas revenues for the North region include negative gas revenues totaling $22.7 million for both the three and six month periods ended June 30, 2020 . (2) Non-operated natural gas revenues for the North region include negative gas revenues totaling $7.8 million for both the three and six month periods ended June 30, 2020 . Performance obligations The Company satisfies the performance obligations under its crude oil and natural gas sales contracts upon delivery of its production and related transfer of control to customers. Judgment may be required in determining the point in time when control transfers to customers. Upon delivery of production, the Company has a right to receive consideration from its customers in amounts determined by the sales contracts. All of the Company's outstanding crude oil sales contracts at June 30, 2020 are short-term in nature with contract terms of less than one year. For such contracts, the Company has utilized the practical expedient in Accounting Standards Codification ("ASC") 606-10-50-14 exempting the Company from disclosure of the transaction price allocated to remaining performance obligations, if any, if the performance obligation is part of a contract that has an original expected duration of one year or less. The majority of the Company's operated natural gas production is sold at lease locations to midstream customers under multi-year term contracts. For such contracts having a term greater than one year, the Company has utilized the practical expedient in ASC 606-10-50-14A which indicates an entity is not required to disclose the transaction price allocated to remaining performance obligations, if any, if variable consideration is allocated entirely to a wholly unsatisfied performance obligation. Under the Company's sales contracts, whether for crude oil or natural gas, each unit of production delivered to a customer represents a separate performance obligation; therefore, future volumes to be delivered are wholly unsatisfied at period-end and disclosure of the transaction price allocated to remaining performance obligations is not applicable. Contract balances Under the Company’s crude oil and natural gas sales contracts or activities that give rise to service revenues, the Company recognizes revenue after its performance obligations have been satisfied, at which point the Company has an unconditional right to receive payment. Accordingly, the Company’s commodity sales contracts and service activities generally do not give rise to contract assets or contract liabilities under ASC Topic 606. Instead, the Company's unconditional rights to receive consideration are presented as a receivable within "Receivables – Crude oil and natural gas sales" or "Receivables – Joint interest and other", as applicable, in its condensed consolidated balance sheets. Revenues from previously satisfied performance obligations To record revenues for commodity sales, at the end of each month the Company estimates the amount of production delivered and sold to customers and the prices to be received for such sales. Differences between estimated revenues and actual amounts received for all prior months are recorded in the month payment is received from the customer and are reflected in the financial statements within the caption "Crude oil and natural gas sales". Revenues recognized during the three and six months ended June 30, 2020 and 2019 related to performance obligations satisfied in prior reporting period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From time to time the Company has entered into crude oil and natural gas swap and collar derivative contracts to economically hedge against the variability in cash flows associated with future sales of production. The Company recognizes its derivative instruments on the balance sheet as either assets or liabilities measured at fair value. The Company has not designated its derivatives as hedges for accounting purposes and, as a result, marks such derivative instruments to fair value and recognizes the changes in fair value in the unaudited condensed consolidated statements of comprehensive income (loss) under the caption " Gain (loss) on derivative instruments, net ". The Company's derivative contracts are settled based upon reported settlement prices on commodity exchanges, with crude oil derivative settlements based on NYMEX West Texas Intermediate ("WTI") pricing and natural gas derivative settlements based on NYMEX Henry Hub pricing. The estimated fair value of derivative contracts is based upon various factors, including commodity exchange prices, over-the-counter quotations, and, in the case of collars, volatility, the risk-free interest rate, and the time to expiration. The calculation of the fair value of collars requires the use of an option-pricing model. See Note 7. Fair Value Measurements . At June 30, 2020 the Company had outstanding derivative contracts as set forth in the tables below. Crude oil derivatives Swaps Weighted Average Price Period and Type of Contract Bbls July 2020 Swaps - WTI 2,790,000 $ 35.67 Natural gas derivatives Collars Floors Ceilings Swaps Weighted Average Price Range Weighted Average Price Range Weighted Average Price Period and Type of Contract MMBtus July 2020 - December 2020 Swaps - Henry Hub 17,480,000 $ 2.63 January 2021 - March 2021 Swaps - Henry Hub 5,400,000 $ 2.74 January 2021 - March 2021 Collars - Henry Hub 11,700,000 $2.65 - $2.70 $ 2.67 $3.31 - $3.48 $ 3.40 Derivative gains and losses Cash receipts and payments in the following table reflect the gains or losses on derivative contracts which matured during the applicable period, calculated as the difference between the contract price and the market settlement price of matured contracts. Non-cash gains and losses below represent the change in fair value of derivative instruments which continued to be held at period end and the reversal of previously recognized non-cash gains or losses on derivative contracts that matured during the period. Three months ended June 30, Six months ended June 30, In thousands 2020 2019 2020 2019 Cash received (paid) on derivatives: Crude oil fixed price swaps (1) $ (7,123 ) $ — $ (7,123 ) $ — Natural gas fixed price swaps — 8,670 — 16,315 Natural gas collars — — — 5,417 Cash received (paid) on derivatives, net (7,123 ) 8,670 (7,123 ) 21,732 Non-cash gain (loss) on derivatives: Crude oil fixed price swaps (10,101 ) — (10,101 ) — Natural gas fixed price swaps 8,749 44,778 8,749 36,074 Natural gas collars 693 — 693 (5,482 ) Non-cash gain (loss) on derivatives, net (659 ) 44,778 (659 ) 30,592 Gain (loss) on derivative instruments, net $ (7,782 ) $ 53,448 $ (7,782 ) $ 52,324 (1) Represents realized losses on crude oil derivatives totaling 1,920,000 barrels at a weighted average price of $29.94 per barrel that were executed and settled during the three months ended June 30, 2020 . Balance sheet offsetting of derivative assets and liabilities The Company’s derivative contracts are recorded at fair value in the condensed consolidated balance sheets under the captions “Derivative assets,” “Noncurrent derivative assets,” “Derivative liabilities,” and “Noncurrent derivative liabilities,” as applicable. Derivative assets and liabilities with the same counterparty that are subject to contractual terms which provide for net settlement are reported on a net basis in the condensed consolidated balance sheets. The following table presents the gross amounts of recognized derivative assets and liabilities, as applicable, the amounts offset under netting arrangements with counterparties, and the resulting net amounts presented in the condensed consolidated balance sheets for the periods presented, all at fair value. In thousands June 30, 2020 December 31, 2019 Commodity derivative assets: Gross amounts of recognized assets $ 9,471 $ — Gross amounts offset on balance sheet (29 ) — Net amounts of assets on balance sheet 9,442 — Commodity derivative liabilities: Gross amounts of recognized liabilities (10,130 ) — Gross amounts offset on balance sheet 29 — Net amounts of liabilities on balance sheet $ (10,101 ) $ — The following table reconciles the net amounts disclosed above to the individual financial statement line items in the condensed consolidated balance sheets. In thousands June 30, 2020 December 31, 2019 Derivative assets $ 9,442 $ — Noncurrent derivative assets — — Net amounts of assets on balance sheet 9,442 — Derivative liabilities (10,101 ) — Noncurrent derivative liabilities — — Net amounts of liabilities on balance sheet (10,101 ) — Total derivative liabilities, net $ (65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Notes)</t>
        </is>
      </c>
      <c r="B1" s="2" t="inlineStr">
        <is>
          <t>6 Months Ended</t>
        </is>
      </c>
    </row>
    <row r="2">
      <c r="B2" s="2" t="inlineStr">
        <is>
          <t>Jun. 30, 2020</t>
        </is>
      </c>
    </row>
    <row r="3">
      <c r="A3" s="3" t="inlineStr">
        <is>
          <t>Allowance for Credit Losses [Abstract]</t>
        </is>
      </c>
    </row>
    <row r="4">
      <c r="A4" s="4" t="inlineStr">
        <is>
          <t>Credit Loss, Financial Instrument [Text Block]</t>
        </is>
      </c>
      <c r="B4" s="4" t="inlineStr">
        <is>
          <t>Allowance for Credit Losses In June 2016, the FASB issued ASU 2016-13, Financial Instruments – Credit Losses (Topic 326): Measurement of Credit Losses on Financial Instruments . This standard changes how entities measure credit losses for most financial assets and certain other instruments that are not measured at fair value through net income. The standard replaced the previously required incurred loss approach with a forward-looking expected credit loss model for accounts receivable and other financial instruments measured at amortized cost. The standard became effective for reporting periods beginning after December 15, 2019. The Company adopted the new standard on January 1, 2020 using a modified retrospective approach through a cumulative-effect adjustment to retained earnings as of the effective date. The Company's cumulative effect adjustment resulted in a $0.1 million decrease in retained earnings and corresponding decrease in receivables via the recognition of an incremental allowance for credit losses at January 1, 2020. The Company's principal exposure to credit risk is through the sale of its crude oil and natural gas production and its receivables associated with billings to joint interest owners. Accordingly, the Company classifies its receivables into two portfolio segments as depicted on the condensed consolidated balance sheets as "Receivables — Crude oil and natural gas sales” and "Receivables — Joint interest and other.” Presented below are applicable disclosures required by ASU 2016-13 for each portfolio segment. Historically, the Company's credit losses on receivables have been immaterial. The Company’s aggregate allowance for credit losses totaled $2.4 million and $2.4 million at June 30, 2020 and December 31, 2019 , which is reported as "Allowance for credit losses" in the condensed consolidated balance sheets. Aggregate credit loss expenses totaled $0.7 million and $0.1 million for the three months ended June 30, 2020 and 2019 , respectively, and $1.5 million and $0.1 million for the six months ended June 30, 2020 and 2019 , respectively, which are included in “General and administrative expenses” in the unaudited condensed consolidated statements of comprehensive income (loss). Receivables—Crude oil and natural gas sales The Company's crude oil and natural gas production from operated properties is generally sold to energy marketing companies, crude oil refining companies, and natural gas gathering and processing companies. The Company monitors its credit loss exposure to these counterparties primarily by reviewing credit ratings, financial statements, and payment history. Credit terms are extended based on an evaluation of each counterparty’s credit worthiness. The Company has not generally required its counterparties to provide collateral to secure its crude oil and natural gas sales receivables. Receivables associated with crude oil and natural gas sales are short term in nature. Receivables from the sale of crude oil and natural gas from operated properties are generally collected within one month after the month in which a sale has occurred, while receivables associated with non-operated properties are generally collected within two to three months after the month in which production occurs. The Company’s allowance for credit losses on crude oil and natural gas sales was negligible at both June 30, 2020 and December 31, 2019 . The allowance was determined by considering a number of factors, primarily including the Company’s history of credit losses with adjustment as needed to reflect current conditions, the length of time accounts are past due, whether amounts relate to operated properties or non-operated properties, and the counterparty's ability to pay. There were no significant write-offs, recoveries, or changes in the provision for credit losses on this portfolio segment during the three and six month periods ended June 30, 2020 . Receivables—Joint interest and other Joint interest and other receivables primarily arise from billing the individuals and entities who own a partial interest in the wells we operate. Joint interest receivables are due within 30 days and are considered delinquent after 60 days. In order to minimize our exposure to credit risk with these counterparties we generally request prepayment of drilling costs where it is allowed by contract or state law. Such prepayments are used to offset future capital costs when billed, thereby reducing the Company's credit risk. We may have the right to place a lien on a co-owner's interest in the well, to net production proceeds against amounts owed in order to secure payment or, if necessary, foreclose on the co-owner's interest. The Company’s allowance for credit losses on joint interest receivables totaled $2.3 million and $2.4 million at June 30, 2020 and December 31, 2019 , respectively. The allowance was determined by considering a number of factors, primarily including the Company’s history of credit losses with adjustment as needed to reflect current conditions, the length of time accounts are past due, the ability to recoup amounts owed through netting of production proceeds, the balance of co-owner prepayments if any, and the co-owner's ability to pay. There were no significant write-offs, recoveries, or changes in the provision for credit losses on this portfolio segment during the three and six month period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corroborated by market data. These are inputs other than quoted prices in active markets included in Level 1, which are either directly or indirectly observable as of the reporting date. • Level 3: Unobservable inputs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Assets and Liabilities Measured at Fair Value on a Recurring Basi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 summarizes the valuation of derivative instruments by pricing levels that were accounted for at fair value on a recurring basis as of June 30, 2020 . The Company had no outstanding derivative instruments at December 31, 2019 . Fair value measurements at June 30, 2020 using: In thousands Level 1 Level 2 Level 3 Total Derivative assets (liabilities): Swaps $ — $ (1,352 ) $ — $ (1,352 ) Collars — 693 — 693 Total $ — $ (659 ) $ — $ (659 ) Assets Measured at Fair Value on a Nonrecurring Basis Certain assets are reported at fair value on a nonrecurring basis in the condensed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Risk-adjusted probable and possible reserves may be taken into consideration when determining estimated future net cash flows and fair value when such reserves exist and are economically recoverable. Due to the unavailability of relevant comparable market data, a discounted cash flow method is used to determine the fair value of proved properties. Significant unobservable inputs (Level 3) utilized in the determination of discounted future net cash flows include future commodity prices adjusted for differentials, forecasted production based on decline curve analysis, estimated future operating and development costs, property ownership interests, and a 10% discount rate. At June 30, 2020 , the Company's commodity price assumptions were based on forward NYMEX strip prices through year-end 2024 and were then escalated at 3% per year thereafter. Operating cost assumptions were based on current costs escalated at 3% per year beginning in 2021. Unobservable inputs to the Company's fair value assessments are reviewed and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For the six months ended June 30, 2020 the Company determined the carrying amounts of certain proved properties were not recoverable from future cash flows and therefore were impaired. Such impairments, all of which were recognized in the 2020 first quarter, totaled $181.0 million which reflect fair value adjustments on legacy properties in the Red River Units ( $166.5 million ) and various non-core properties in the North and South regions ( $14.5 million ). The impaired properties were written down to their estimated fair value at the time of impairment of $145.6 million . Impairments for the six months ended June 30, 2020 also include a $24.5 million impairment recognized in the 2020 first quarter to reduce the Company's crude oil inventory to estimated net realizable value at the time of impairment. No proved property impairments were recognized during the three months ended June 30, 2020 . For the three and six months ended June 30, 2019 , estimated future net cash flows were determined to be in excess of cost basis, therefore no impairment was recorded for the Company’s proved crude oil and natural gas properties for the 2019 periods. Certain unproved crude oil and natural gas properties were impaired during the three and six months ended June 30, 2020 and 2019 ,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loss). Three months ended June 30, Six months ended June 30, In thousands 2020 2019 2020 2019 Proved property impairments $ — $ — $ 205,545 $ — Unproved property impairments 23,929 21,339 40,913 46,655 Total $ 23,929 $ 21,339 $ 246,458 $ 46,655 Financial Instruments Not Recorded at Fair Value The following table sets forth the estimated fair values of financial instruments that are not recorded at fair value in the condensed consolidated financial statements. June 30, 2020 December 31, 2019 In thousands Carrying Estimated Fair Value Carrying Estimated Fair Value Debt: Credit facility $ 587,000 $ 587,000 $ 55,000 $ 55,000 Notes payable 25,676 26,200 5,351 5,400 5% Senior Notes due 2022 1,099,306 1,082,700 1,099,165 1,108,700 4.5% Senior Notes due 2023 1,442,434 1,393,400 1,491,339 1,571,400 3.8% Senior Notes due 2024 906,370 864,400 994,310 1,034,200 4.375% Senior Notes due 2028 990,197 882,900 989,661 1,063,700 4.9% Senior Notes due 2044 691,777 559,900 691,688 742,000 Total debt $ 5,742,760 $ 5,396,500 $ 5,326,514 $ 5,580,400 The fair value of credit facility borrowings approximate carrying value based on borrowing rates available to the Company for bank loans with similar terms and maturities and are classified as Level 2 in the fair value hierarchy. The fair value of notes payable is determined using a discounted cash flow approach based on the interest rate and payment terms of the notes payable and an assumed discount rate. The fair value of notes payable is significantly influenced by the discount rate assumption, which is derived by the Company and is unobservable. Accordingly, the fair value of notes payable is classified as Level 3 in the fair value hierarchy. See Note 8. Long-Term Debt for discussion of the changes in the Company's notes payable in June 2020. The fair values of the 5% Senior Notes due 2022 (“2022 Notes”), the 4.5% Senior Notes due 2023 (“2023 Notes”), the 3.8% Senior Notes due 2024 (“2024 Notes”), the 4.375% Senior Notes due 2028 (“2028 Notes”), and the 4.9% Senior Notes due 2044 (“2044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net of unamortized discounts, premiums, and debt issuance costs totaling $30.7 million and $33.9 million at June 30, 2020 and December 31, 2019 , respectively, consists of the following. In thousands June 30, 2020 December 31, 2019 Credit facility $ 587,000 $ 55,000 Notes payable 25,676 5,351 5% Senior Notes due 2022 1,099,306 1,099,165 4.5% Senior Notes due 2023 1,442,434 1,491,339 3.8% Senior Notes due 2024 906,370 994,310 4.375% Senior Notes due 2028 990,197 989,661 4.9% Senior Notes due 2044 691,777 691,688 Total debt $ 5,742,760 $ 5,326,514 Less: Current portion of long-term debt 2,206 2,435 Long-term debt, net of current portion $ 5,740,554 $ 5,324,079 Credit Facility The Company has an unsecured credit facility, maturing on April 9, 2023 , with aggregate lender commitments totaling $1.5 billion . The Company had $587 million of outstanding borrowings on its credit facility at June 30, 2020 . Credit facility borrowings bear interest at market-based interest rates plus a margin based on the terms of the borrowing and the credit ratings assigned to the Company's senior, unsecured, long-term indebtedness. The weighted-average interest rate on outstanding credit facility borrowings at June 30, 2020 was 2.1% . The Company had approximately $908 million of borrowing availability on its credit facility at June 30, 2020 after considering outstanding borrowings and letters of credit. The Company incurs commitment fees based on currently assigned credit ratings of 0.25% per annum on the daily average amount of unused borrowing availability. The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credit facility covenants at June 30, 2020 . Senior Notes The following table summarizes the face values, maturity dates, semi-annual interest payment dates, and optional redemption periods related to the Company’s outstanding senior note obligations at June 30, 2020 . In March and April 2020 the Company repurchased a portion of its 2023 Notes and 2024 Notes in open market transactions as further discussed below under the heading Repurchase of Senior Notes . 2022 Notes (1) 2023 Notes 2024 Notes 2028 Notes 2044 Notes Face value (in thousands) $1,100,000 $1,449,625 $911,000 $1,000,000 $700,000 Maturity date Sep 15, 2022 April 15, 2023 June 1, 2024 January 15, 2028 June 1, 2044 Interest payment dates March 15, Sep 15 April 15, Oct 15 June 1, Dec 1 Jan 15, July 15 June 1, Dec 1 Make-whole redemption period (2) — Jan 15, 2023 Mar 1, 2024 Oct 15, 2027 Dec 1, 2043 (1) The Company has the option to redeem all or a portion of its remaining 2022 Notes at the decreasing redemption prices specified in the indenture governing the 2022 Notes plus any accrued and unpaid interest to the date of redemption. (2)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or consolidate, merge or transfer certain assets. These covenants are subject to a number of important exceptions and qualifications. The Company was in compliance with these covenants at June 30, 2020 . Three of the Company’s wholly-owned subsidiaries, Banner Pipeline Company, L.L.C., CLR Asset Holdings, LLC, and The Mineral Resources Company, whose assets, equity, and results of operations are not material, fully and unconditionally guarantee the senior notes on a joint and several basis. The Company’s other subsidiaries, whose assets, equity, and results of operations attributable to the Company are not material, do not guarantee the senior notes. Repurchase of Senior Notes In March 2020, the Company repurchased a portion of its 2023 Notes and 2024 Notes in open market transactions at a substantial discount to the face value of the notes, including $33.4 million face value of its 2023 Notes at an aggregate cost of $19.5 million and $7.0 million face value of its 2024 Notes at an aggregate cost of $3.8 million , in each case, including accrued and unpaid interest to the repurchase dates. In April 2020, the Company repurchased an additional $17.0 million face value of its 2023 Notes at an aggregate cost of $9.8 million and an additional $82.0 million face value of its 2024 Notes at an aggregate cost of $43.1 million , in each case, including accrued and unpaid interest to the repurchase dates. The repurchased notes were canceled by the Company. The Company recognized pre-tax gains on extinguishment of debt in the 2020 first quarter related to the March 2020 repurchases totaling $17.6 million and additional pre-tax gains on extinguishment of debt in the 2020 second quarter related to the April 2020 repurchases totaling $47.0 million , which included the pro-rata write-off of deferred financing costs and unamortized debt discount associated with the notes. The gains are reflected in the caption “Gain on extinguishment of debt” in the unaudited condensed consolidated statements of comprehensive income (loss). Notes payable In June 2020, the Company borrowed an aggregate of $26.0 million under two 10 -year amortizing term loans secured by the Company’s corporate office building and its interest in parking facilities in Oklahoma City, Oklahoma. The loans mature in May 2030 and bear interest at a fixed rate of 3.50% per annum through June 9, 2025, at which time the interest rate will be reset and fixed through the maturity date. Principal and interest are payable monthly through the maturity date and, accordingly, $2.2 million is reflected as a current liability under the caption “Current portion of long-term debt” in the condensed consolidated balance sheets as of June 30, 2020 associated with the loans. A portion of the proceeds from the new loans was used to fully repay the Company's previous note payable that was set to mature in February 2022, which had a balance at pay-off of $4.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ssee, Operating Leases [Text Block]</t>
        </is>
      </c>
      <c r="B4" s="4" t="inlineStr">
        <is>
          <t>Leases The Company’s lease liabilities recognized on the balance sheet as a lessee totaled $11.4 million as of June 30, 2020 at discounted present value, which is comprised of the asset classes reflected in the table below. All leases recognized on the Company's balance sheet are classified as operating leases. The amounts disclosed herein primarily represent costs associated with properties operated by the Company that are presented on a gross basis and do not reflect the Company's net proportionate share of such amounts. A portion of these costs have been or will be billed to other working interest owners. Once paid, the Company's share of these costs are included in property and equipment, production expenses, or general and administrative expenses, as applicable. The Company's leasing activities as a lessor are negligible. In thousands Amount Drilling rig commitments $ 4,625 Surface use agreements 5,065 Field equipment 1,078 Other 590 Total $ 11,358 Drilling rig commitments reflected above represent minimum payment obligations expected to be incurred on enforceable commitments with durations in excess of one year at the inception of the lease. Minimum future commitments by year for the Company's operating leases as of June 30, 2020 are presented in the table below. Such commitments are reflected at undiscounted values and are reconciled to the discounted present value recognized on the balance sheet. In thousands Amount Remainder of 2020 $ 3,371 2021 2,658 2022 865 2023 812 2024 537 Thereafter 6,682 Total operating lease liabilities, at undiscounted value $ 14,925 Less: Imputed interest (3,567 ) Total operating lease liabilities, at discounted present value $ 11,358 Less: Current portion of operating lease liabilities (5,210 ) Operating lease liabilities, net of current portion $ 6,148 Additional information for the Company's operating leases is presented below. Lease costs, which are presented on a gross basis and do not reflect the Company's net proportionate share of such amounts, primarily represent costs incurred for drilling rigs, most of which are short term contracts that are not recognized as right-of-use assets and lease liabilities on the balance sheet. Variable lease costs primarily represent differences between minimum payment obligations and actual operating day-rate charges incurred by the Company for its long term drilling rig contracts. Short-term lease costs primarily represent operating day-rate charges for drilling rig contracts with durations of one year or less and month-to-month field equipment rentals. Three months ended June 30, Six months ended June 30, In thousands, except weighted average data 2020 2019 2020 2019 Lease costs: Operating lease costs $ 1,641 $ 3,273 $ 2,901 $ 6,546 Variable lease costs 912 4,691 4,135 7,813 Short-term lease costs 29,460 39,517 80,808 94,678 Total lease costs $ 32,013 $ 47,481 $ 87,844 $ 109,037 Other information: Right-of-use assets obtained in exchange for new operating lease liabilities $ 337 $ — $ 7,339 $ — Operating cash flows from operating leases included in lease liabilities 187 199 415 398 Weighted average remaining lease term as of June 30 (in years) 10.7 6.8 Weighted average discount rate as of June 30 4.3 % 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cluded below is a discussion of certain future commitments and contingencies of the Company as of June 30, 2020 . Drilling rig commitments – As of June 30, 2020 , the Company has drilling rig contracts with various terms extending to April 2021 . Future operating day-rate commitments as of June 30, 2020 total approximately $27 million , of which $23 million is expected to be incurred in the remainder of 2020 and $4 million will be incurred in 2021 . A portion of these future costs will be borne by other interest owners. Such future commitments include minimum payment obligations with a discounted present value totaling $4.6 million that are required to be recognized on the Company's balance sheet at June 30, 2020 in accordance with ASC Topic 842 as discussed in Note 9. Leases . Other lease commitments – The Company has various other lease commitments primarily associated with surface use agreements and field equipment. See Note 9. Leases for additional information. Transportation, gathering, and processing commitments – The Company has entered into transportation, gathering, and processing commitments to guarantee capacity on crude oil and natural gas pipelines and natural gas processing facilities. The commitments, which have varying terms extending as far as 2031, require the Company to pay per-unit transportation, gathering, or processing charges regardless of the amount of capacity used. Future commitments remaining as of June 30, 2020 under the arrangements amount to approximately $1.55 billion , of which $107 million is expected to be incurred in the remainder of 2020 , $226 million in 2021 , $255 million in 2022 , $255 million in 2023 , $220 million in 2024, and $483 million thereafter. A portion of these future costs will be borne by other interest owners. The Company is not committed under the above contracts to deliver fixed and determinable quantities of crude oil or natural gas in the future. These commitments do not qualify as leases under ASC Topic 842 and are not recognized on the Company's balance sheet. Litigation – On April 15, 2020, Casillas Petroleum Resource Partners II, LLC filed a petition against the Company in the District Court of Tulsa County, State of Oklahoma. In its petition, Casillas alleges the Company breached a Purchase and Sale Agreement (“PSA”) to purchase oil and gas interests in Oklahoma for $200 million . Casillas seeks specific performance. The Company terminated the PSA due to Casillas’ breach of the agreement and denies the allegations and is vigorously defending the claims and seeking affirmative relief. The Company is not currently able to estimate what impact, if any, the ultimate resolution of the action will have on its financial condition, results of operations, or cash flows due to the preliminary status of the matter. The Company is involved in various other legal proceedings including, but not limited to, commercial disputes, claims from royalty and surface owners, property damage claims, personal injury claims, regulatory compliance matters, disputes with tax authorities and other matters. While the outcome of these legal matters cannot be predicted with certainty, the Company does not expect them to have a material effect on its financial condition, results of operations or cash flows. As of June 30, 2020 and December 31, 2019 , the Company had recognized a liability within “Other noncurrent liabilities” of $7.5 million and $8.7 million , respectively,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has granted restricted stock to employees and directors pursuant to the Continental Resources, Inc. 2013 Long-Term Incentive Plan, as amended ("2013 Plan"). The Company’s associated compensation expense, which is included in the caption “General and administrative expenses” in the unaudited condensed consolidated statements of comprehensive income (loss), was $15.3 million and $12.2 million for the three months ended June 30, 2020 and 2019 , respectively, and $31.7 million and $24.3 million for the six months ended June 30, 2020 and 2019 , respectively. In March 2019, the Company amended and restated its 2013 Plan and specified 12,983,543 shares of common stock may be issued pursuant to the amended plan. Subject to limited exceptions, the 2013 Plan allows previously issued shares to be reissued if such shares are subsequently forfeited or withheld to satisfy tax withholdings. As of June 30, 2020 , the Company had 10,844,493 shares of common stock available for long-term incentive awards to employees and directors under the 2013 Plan. 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and to receive dividends if any, subject to forfeiture. Restricted stock grants generally vest over periods ranging from 1 to 3 years. A summary of changes in non-vested restricted shares outstanding for the six months ended June 30, 2020 is presented below. Number of Weighted average Non-vested restricted shares outstanding at December 31, 2019 3,461,908 $ 46.82 Granted 2,539,749 27.91 Vested (1,011,002 ) 46.26 Forfeited (82,055 ) 38.21 Non-vested restricted shares outstanding at June 30, 2020 4,908,600 $ 37.29 The grant date fair value of restricted stock represents the closing market price of the Company’s common stock on the date of grant. Compensation expense for a restricted stock grant is determined at the grant date fair value and is recognized over the vesting period as services are rendered by employees and directors. The Company estimates the number of forfeitures expected to occur in determining the amount of stock-based compensation expense to recognize. There are no post-vesting restrictions related to the Company’s restricted stock. The fair value at the vesting date of restricted stock that vested during the six months ended June 30, 2020 was approximately $25 million . As of June 30, 2020 , there was approximately $100 million of unrecognized compensation expense related to non-vested restricted stock. This expense is expected to be recognized over a weighted average period of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tockholders' Equity Note Disclosure [Text Block]</t>
        </is>
      </c>
      <c r="B4" s="4" t="inlineStr">
        <is>
          <t xml:space="preserve">Shareholders' Equity Share repurchases During the three months ended March 31, 2020, the Company repurchased and retired approximately 8.1 million shares of its common stock at an aggregate cost of $126.9 million . No share repurchases were made during the three months ended June 30, 2020 . Through June 30, 2020 , the Company had repurchased and retired a cumulative total of approximately 13.8 million shares at an aggregate cost of $317.1 million since the inception of its $1 billion share repurchase program in June 2019. The timing and amount of the Company's share repurchases are subject to market conditions and management discretion. The share repurchase program does not require the Company to repurchase a specific number of shares and may be modified, suspended, or terminated by the Board of Directors at any time. Dividend payment On January 27, 2020 the Company declared a quarterly cash dividend of $0.05 per share on its outstanding common stock, which amounted to $18.4 million and was paid on February 21, 2020 to shareholders of record as of February 7,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 Disclosure [Text Block]</t>
        </is>
      </c>
      <c r="B4" s="4" t="inlineStr">
        <is>
          <t>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The Company's provision (benefit) for income taxes and resulting effective tax rates were as follows for the periods presented. Three months ended June 30, Six months ended June 30, 2020 2019 2020 2019 Provision (benefit) for income taxes (in thousands) $ (72,143 ) $ 75,649 $ (124,378 ) $ 127,639 Effective tax rate 23.0 % 24.2 % 22.5 % 23.2 % The Company computes its quarterly income tax provision (benefit) under the effective tax rate method based on applying an anticipated annual effective tax rate to year-to-date pre-tax income (loss), except for discrete items. Income taxes for discrete items are computed and recorded in the period in which the specific transaction occurs. The Company's effective tax rate differs from the United States federal statutory tax rate due to the effect of state income taxes, equity compensation, valuation allowances, and other tax items as reflected in the table below. Three months ended June 30, Six months ended June 30, In thousands, except tax rates 2020 2019 2020 2019 Income (loss) before income taxes $ (314,274 ) $ 312,099 $ (553,293 ) $ 550,582 U.S. federal statutory tax rate 21.0 % 21.0 % 21.0 % 21.0 % Expected income tax provision (benefit) based on U.S. federal statutory tax rate (65,998 ) 65,541 (116,192 ) 115,622 Items impacting the effective tax rate: State and local income taxes, net of federal benefit (10,305 ) 11,538 (17,908 ) 19,337 Equity compensation 585 102 4,471 (8,216 ) Other, net 560 (1,532 ) (2,629 ) 896 Valuation allowance 3,015 — 7,880 — Provision (benefit) for income taxes $ (72,143 ) $ 75,649 $ (124,378 ) $ 127,639 Effective tax rate 23.0 % 24.2 % 22.5 % 23.2 % The Company reduces its deferred tax assets by a valuation allowance if, based upon the weight of available evidence, it is more-likely-than-not that the Company will not realize some portion or all of the deferred tax assets. The Company considers relevant evidence, both positive and negative, to determine the need for a valuation allowance. Information evaluated includes the Company's financial position and results of operations for the current and preceding years, the availability of deferred tax liabilities and tax carrybacks, as well as an evaluation of currently available information about future years. In the first quarter of 2020 the Company determined it was more-likely-than-not that a portion of its Oklahoma net operating loss ("NOL") carryforwards would not be able to be utilized before expiration, and a valuation allowance of approximately $4.9 million was established at March 31, 2020 for the deferred tax assets associated with such NOL carryforwards. The Company recognized an additional valuation allowance of $3.0 million against such deferred tax assets during the three months ended June 30, 2020 , bringing the cumulative valuation allowance to $7.9 million as of June 30, 2020 . The Company will continue to evaluate both the positive and negative evidence on a quarterly basis in determining the need for a valuation allowance with respect to its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656</v>
      </c>
      <c r="C3" s="6" t="n">
        <v>39400</v>
      </c>
    </row>
    <row r="4">
      <c r="A4" s="3" t="inlineStr">
        <is>
          <t>Receivables:</t>
        </is>
      </c>
    </row>
    <row r="5">
      <c r="A5" s="4" t="inlineStr">
        <is>
          <t>Crude oil and natural gas sales</t>
        </is>
      </c>
      <c r="B5" s="5" t="n">
        <v>176090</v>
      </c>
      <c r="C5" s="5" t="n">
        <v>726876</v>
      </c>
    </row>
    <row r="6">
      <c r="A6" s="4" t="inlineStr">
        <is>
          <t>Joint interest and other</t>
        </is>
      </c>
      <c r="B6" s="5" t="n">
        <v>151162</v>
      </c>
      <c r="C6" s="5" t="n">
        <v>317018</v>
      </c>
    </row>
    <row r="7">
      <c r="A7" s="4" t="inlineStr">
        <is>
          <t>Allowance for credit losses</t>
        </is>
      </c>
      <c r="B7" s="5" t="n">
        <v>-2356</v>
      </c>
      <c r="C7" s="5" t="n">
        <v>-2407</v>
      </c>
    </row>
    <row r="8">
      <c r="A8" s="4" t="inlineStr">
        <is>
          <t>Receivables, Net, Current</t>
        </is>
      </c>
      <c r="B8" s="5" t="n">
        <v>324896</v>
      </c>
      <c r="C8" s="5" t="n">
        <v>1041487</v>
      </c>
    </row>
    <row r="9">
      <c r="A9" s="4" t="inlineStr">
        <is>
          <t>Derivative assets</t>
        </is>
      </c>
      <c r="B9" s="5" t="n">
        <v>9442</v>
      </c>
      <c r="C9" s="5" t="n">
        <v>0</v>
      </c>
    </row>
    <row r="10">
      <c r="A10" s="4" t="inlineStr">
        <is>
          <t>Inventories</t>
        </is>
      </c>
      <c r="B10" s="5" t="n">
        <v>68285</v>
      </c>
      <c r="C10" s="5" t="n">
        <v>109536</v>
      </c>
    </row>
    <row r="11">
      <c r="A11" s="4" t="inlineStr">
        <is>
          <t>Prepaid expenses and other</t>
        </is>
      </c>
      <c r="B11" s="5" t="n">
        <v>19111</v>
      </c>
      <c r="C11" s="5" t="n">
        <v>16592</v>
      </c>
    </row>
    <row r="12">
      <c r="A12" s="4" t="inlineStr">
        <is>
          <t>Total current assets</t>
        </is>
      </c>
      <c r="B12" s="5" t="n">
        <v>428390</v>
      </c>
      <c r="C12" s="5" t="n">
        <v>1207015</v>
      </c>
    </row>
    <row r="13">
      <c r="A13" s="4" t="inlineStr">
        <is>
          <t>Net property and equipment, based on successful efforts method of accounting</t>
        </is>
      </c>
      <c r="B13" s="5" t="n">
        <v>14312982</v>
      </c>
      <c r="C13" s="5" t="n">
        <v>14497726</v>
      </c>
    </row>
    <row r="14">
      <c r="A14" s="4" t="inlineStr">
        <is>
          <t>Operating lease right-of-use assets</t>
        </is>
      </c>
      <c r="B14" s="5" t="n">
        <v>11478</v>
      </c>
      <c r="C14" s="5" t="n">
        <v>9128</v>
      </c>
    </row>
    <row r="15">
      <c r="A15" s="4" t="inlineStr">
        <is>
          <t>Other noncurrent assets</t>
        </is>
      </c>
      <c r="B15" s="5" t="n">
        <v>13508</v>
      </c>
      <c r="C15" s="5" t="n">
        <v>14038</v>
      </c>
    </row>
    <row r="16">
      <c r="A16" s="4" t="inlineStr">
        <is>
          <t>Total assets</t>
        </is>
      </c>
      <c r="B16" s="5" t="n">
        <v>14766358</v>
      </c>
      <c r="C16" s="5" t="n">
        <v>15727907</v>
      </c>
    </row>
    <row r="17">
      <c r="A17" s="3" t="inlineStr">
        <is>
          <t>Current liabilities:</t>
        </is>
      </c>
    </row>
    <row r="18">
      <c r="A18" s="4" t="inlineStr">
        <is>
          <t>Accounts payable trade</t>
        </is>
      </c>
      <c r="B18" s="5" t="n">
        <v>311935</v>
      </c>
      <c r="C18" s="5" t="n">
        <v>629264</v>
      </c>
    </row>
    <row r="19">
      <c r="A19" s="4" t="inlineStr">
        <is>
          <t>Revenues and royalties payable</t>
        </is>
      </c>
      <c r="B19" s="5" t="n">
        <v>158309</v>
      </c>
      <c r="C19" s="5" t="n">
        <v>470264</v>
      </c>
    </row>
    <row r="20">
      <c r="A20" s="4" t="inlineStr">
        <is>
          <t>Accrued liabilities and other</t>
        </is>
      </c>
      <c r="B20" s="5" t="n">
        <v>122353</v>
      </c>
      <c r="C20" s="5" t="n">
        <v>230368</v>
      </c>
    </row>
    <row r="21">
      <c r="A21" s="4" t="inlineStr">
        <is>
          <t>Derivative liabilities</t>
        </is>
      </c>
      <c r="B21" s="5" t="n">
        <v>10101</v>
      </c>
      <c r="C21" s="5" t="n">
        <v>0</v>
      </c>
    </row>
    <row r="22">
      <c r="A22" s="4" t="inlineStr">
        <is>
          <t>Current portion of operating leases</t>
        </is>
      </c>
      <c r="B22" s="5" t="n">
        <v>5210</v>
      </c>
      <c r="C22" s="5" t="n">
        <v>3695</v>
      </c>
    </row>
    <row r="23">
      <c r="A23" s="4" t="inlineStr">
        <is>
          <t>Current portion of long-term debt</t>
        </is>
      </c>
      <c r="B23" s="5" t="n">
        <v>2206</v>
      </c>
      <c r="C23" s="5" t="n">
        <v>2435</v>
      </c>
    </row>
    <row r="24">
      <c r="A24" s="4" t="inlineStr">
        <is>
          <t>Total current liabilities</t>
        </is>
      </c>
      <c r="B24" s="5" t="n">
        <v>610114</v>
      </c>
      <c r="C24" s="5" t="n">
        <v>1336026</v>
      </c>
    </row>
    <row r="25">
      <c r="A25" s="4" t="inlineStr">
        <is>
          <t>Long-term debt, net of current portion</t>
        </is>
      </c>
      <c r="B25" s="5" t="n">
        <v>5740554</v>
      </c>
      <c r="C25" s="5" t="n">
        <v>5324079</v>
      </c>
    </row>
    <row r="26">
      <c r="A26" s="3" t="inlineStr">
        <is>
          <t>Other noncurrent liabilities:</t>
        </is>
      </c>
    </row>
    <row r="27">
      <c r="A27" s="4" t="inlineStr">
        <is>
          <t>Deferred income tax liabilities, net</t>
        </is>
      </c>
      <c r="B27" s="5" t="n">
        <v>1664970</v>
      </c>
      <c r="C27" s="5" t="n">
        <v>1787125</v>
      </c>
    </row>
    <row r="28">
      <c r="A28" s="4" t="inlineStr">
        <is>
          <t>Asset retirement obligations, net of current portion</t>
        </is>
      </c>
      <c r="B28" s="5" t="n">
        <v>159474</v>
      </c>
      <c r="C28" s="5" t="n">
        <v>151774</v>
      </c>
    </row>
    <row r="29">
      <c r="A29" s="4" t="inlineStr">
        <is>
          <t>Operating lease liabilities, net of current portion</t>
        </is>
      </c>
      <c r="B29" s="5" t="n">
        <v>6148</v>
      </c>
      <c r="C29" s="5" t="n">
        <v>5433</v>
      </c>
    </row>
    <row r="30">
      <c r="A30" s="4" t="inlineStr">
        <is>
          <t>Other noncurrent liabilities</t>
        </is>
      </c>
      <c r="B30" s="5" t="n">
        <v>13846</v>
      </c>
      <c r="C30" s="5" t="n">
        <v>15119</v>
      </c>
    </row>
    <row r="31">
      <c r="A31" s="4" t="inlineStr">
        <is>
          <t>Total other noncurrent liabilities</t>
        </is>
      </c>
      <c r="B31" s="5" t="n">
        <v>1844438</v>
      </c>
      <c r="C31" s="5" t="n">
        <v>1959451</v>
      </c>
    </row>
    <row r="32">
      <c r="A32" s="4" t="inlineStr">
        <is>
          <t>Commitments and contingencies (Note 10)</t>
        </is>
      </c>
      <c r="C32" s="4" t="inlineStr">
        <is>
          <t xml:space="preserve"> </t>
        </is>
      </c>
    </row>
    <row r="33">
      <c r="A33" s="3" t="inlineStr">
        <is>
          <t>Equity:</t>
        </is>
      </c>
    </row>
    <row r="34">
      <c r="A34" s="4" t="inlineStr">
        <is>
          <t>Preferred stock, $0.01 par value; 25,000,000 shares authorized; no shares issued and outstanding</t>
        </is>
      </c>
      <c r="B34" s="5" t="n">
        <v>0</v>
      </c>
      <c r="C34" s="5" t="n">
        <v>0</v>
      </c>
    </row>
    <row r="35">
      <c r="A35" s="4" t="inlineStr">
        <is>
          <t>Common stock, $0.01 par value; 1,000,000,000 shares authorized; 365,144,243 shares issued and outstanding at June 30, 2020; 371,074,036 shares issued and outstanding at December 31, 2019</t>
        </is>
      </c>
      <c r="B35" s="5" t="n">
        <v>3651</v>
      </c>
      <c r="C35" s="5" t="n">
        <v>3711</v>
      </c>
    </row>
    <row r="36">
      <c r="A36" s="4" t="inlineStr">
        <is>
          <t>Additional paid-in capital</t>
        </is>
      </c>
      <c r="B36" s="5" t="n">
        <v>1172932</v>
      </c>
      <c r="C36" s="5" t="n">
        <v>1274732</v>
      </c>
    </row>
    <row r="37">
      <c r="A37" s="4" t="inlineStr">
        <is>
          <t>Retained earnings</t>
        </is>
      </c>
      <c r="B37" s="5" t="n">
        <v>5019561</v>
      </c>
      <c r="C37" s="5" t="n">
        <v>5463224</v>
      </c>
    </row>
    <row r="38">
      <c r="A38" s="4" t="inlineStr">
        <is>
          <t>Total shareholders’ equity attributable to Continental Resources</t>
        </is>
      </c>
      <c r="B38" s="5" t="n">
        <v>6196144</v>
      </c>
      <c r="C38" s="5" t="n">
        <v>6741667</v>
      </c>
    </row>
    <row r="39">
      <c r="A39" s="4" t="inlineStr">
        <is>
          <t>Noncontrolling interests</t>
        </is>
      </c>
      <c r="B39" s="5" t="n">
        <v>375108</v>
      </c>
      <c r="C39" s="5" t="n">
        <v>366684</v>
      </c>
    </row>
    <row r="40">
      <c r="A40" s="4" t="inlineStr">
        <is>
          <t>Total Equity</t>
        </is>
      </c>
      <c r="B40" s="5" t="n">
        <v>6571252</v>
      </c>
      <c r="C40" s="5" t="n">
        <v>7108351</v>
      </c>
    </row>
    <row r="41">
      <c r="A41" s="4" t="inlineStr">
        <is>
          <t>Total liabilities and equity</t>
        </is>
      </c>
      <c r="B41" s="6" t="n">
        <v>14766358</v>
      </c>
      <c r="C41" s="6" t="n">
        <v>15727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Description of the Company</t>
        </is>
      </c>
      <c r="B4" s="4" t="inlineStr">
        <is>
          <t>Continental Resources, Inc. (the “Company”) was formed in 1967 and is incorporated under the laws of the State of Oklahoma. The Company’s principal business is crude oil and natural gas exploration, development and production with properties primarily located in the North, South, and East regions of the United States. Additionally, the Company pursues the acquisition and management of perpetually owned minerals located in certain of its key operating area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 The Company's operations in the North region comprised 54% of its crude oil and natural gas production and 67% of its crude oil and natural gas revenues for the six months ended June 30, 2020 . The Company's principal producing properties in the North region are located in the Bakken field of North Dakota and Montana. The Company's operations in the South region comprised 46% of its crude oil and natural gas production and 33% of its crude oil and natural gas revenues for the six months ended June 30, 2020 . The Company's principal producing properties in the South region are located in the SCOOP and STACK areas of Oklahoma. For the six months ended June 30, 2020 , crude oil accounted for 52% of the Company’s total production and 90%</t>
        </is>
      </c>
    </row>
    <row r="5">
      <c r="A5" s="4" t="inlineStr">
        <is>
          <t>Basis of Presentation</t>
        </is>
      </c>
      <c r="B5" s="4" t="inlineStr">
        <is>
          <t>Basis of presentation The condensed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loss) and equity attributable to the noncontrolling interests are presented separately in the Company’s financial statements.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19 (“ 2019 Form 10-K”), which includes a summary of the Company’s significant accounting policies and other disclosures. The condensed consolidated financial statements as of June 30, 2020 and for the three and six month periods ended June 30, 2020 and 2019 are unaudited. The condensed consolidated balance sheet as of December 31, 2019 was derived from the audited balance sheet included in the 2019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condensed consolidated financial statements. The results of operations for any interim period are not necessarily indicative of the results of operations that may be expected for any other interim period or for an entire year.</t>
        </is>
      </c>
    </row>
    <row r="6">
      <c r="A6" s="4" t="inlineStr">
        <is>
          <t>Earnings Per Share</t>
        </is>
      </c>
      <c r="B6" s="4" t="inlineStr">
        <is>
          <t>Earnings per share</t>
        </is>
      </c>
    </row>
    <row r="7">
      <c r="A7" s="4" t="inlineStr">
        <is>
          <t>Inventories</t>
        </is>
      </c>
      <c r="B7" s="4" t="inlineStr">
        <is>
          <t xml:space="preserve">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
        </is>
      </c>
    </row>
    <row r="8">
      <c r="A8" s="4" t="inlineStr">
        <is>
          <t>New Accounting Pronouncements</t>
        </is>
      </c>
      <c r="B8" s="4" t="inlineStr">
        <is>
          <t>Adoption of new accounting pronouncement On January 1, 2020 the Company adopted Accounting Standards Update ("ASU") 2016-13, Financial Instruments – Credit Losses (Topic 326): Measurement of Credit Losses on Financial Instruments . See Note 5. Allowance for Credit Losses for discussion of the adoption impact and the applicable disclosures required by the new standard. New accounting pronouncement not yet adopted In December 2019, the Financial Accounting Standards Board ("FASB") issued ASU 2019-12, Income Taxes (Topic 740):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Accounting Policies [Abstract]</t>
        </is>
      </c>
    </row>
    <row r="4">
      <c r="A4" s="4" t="inlineStr">
        <is>
          <t>Components of Inventories</t>
        </is>
      </c>
      <c r="B4" s="4" t="inlineStr">
        <is>
          <t>The components of inventory as of June 30, 2020 and December 31, 2019 consisted of the following: In thousands June 30, 2020 December 31, 2019 Tubular goods and equipment $ 14,415 $ 14,880 Crude oil 53,870 94,656 Total $ 68,285 $ 109,536</t>
        </is>
      </c>
    </row>
    <row r="5">
      <c r="A5" s="4" t="inlineStr">
        <is>
          <t>Calculation of Basic and Diluted Weighted Average Shares and Net Income Per Share</t>
        </is>
      </c>
      <c r="B5" s="4" t="inlineStr">
        <is>
          <t>The following table presents the calculation of basic and diluted weighted average shares outstanding and net income (loss) per share attributable to the Company for the three and six months ended June 30, 2020 and 2019 . Three months ended June 30, Six months ended June 30, In thousands, except per share data 2020 2019 2020 2019 Net income (loss) attributable to Continental Resources (numerator) $ (239,286 ) $ 236,557 $ (424,950 ) $ 423,533 Weighted average shares (denominator): Weighted average shares - basic 360,204 372,835 362,804 372,700 Non-vested restricted stock (1) — 1,174 — 1,857 Weighted average shares - diluted 360,204 374,009 362,804 374,557 Net income (loss) per share attributable to Continental Resources: Basic $ (0.66 ) $ 0.63 $ (1.17 ) $ 1.14 Diluted $ (0.66 ) $ 0.63 $ (1.17 ) $ 1.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ummary of Supplemental Cash Flow Information</t>
        </is>
      </c>
      <c r="B4" s="4" t="inlineStr">
        <is>
          <t>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Six months ended June 30, In thousands 2020 2019 Supplemental cash flow information: Cash paid for interest $ 125,208 $ 132,064 Cash paid for income taxes 8 9 Cash received for income tax refunds (1) 9,485 7 Non-cash investing activities: Asset retirement obligation additions and revisions, net 3,725 5,2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The following tables present the disaggregation of the Company's crude oil and natural gas revenues for the three and six months ended June 30, 2020 and 2019 . Three months ended June 30, 2020 Three months ended June 30, 2019 In thousands North Region South Region Total North Region South Region Total Crude oil revenues: Operated properties $ 96,410 $ 30,075 $ 126,485 $ 608,442 $ 176,086 $ 784,528 Non-operated properties 28,368 3,867 32,235 207,782 12,836 220,618 Total crude oil revenues 124,778 33,942 158,720 816,224 188,922 1,005,146 Natural gas revenues: Operated properties (1) (22,512 ) 39,704 17,192 21,650 94,712 116,362 Non-operated properties (2) (4,622 ) 3,362 (1,260 ) 5,051 10,866 15,917 Total natural gas revenues (27,134 ) 43,066 15,932 26,701 105,578 132,279 Crude oil and natural gas sales $ 97,644 $ 77,008 $ 174,652 $ 842,925 $ 294,500 $ 1,137,425 Timing of revenue recognition Goods transferred at a point in time $ 97,644 $ 77,008 $ 174,652 $ 842,925 $ 294,500 $ 1,137,425 Goods transferred over time — — — — — — $ 97,644 $ 77,008 $ 174,652 $ 842,925 $ 294,500 $ 1,137,425 Six months ended June 30, 2020 Six months ended June 30, 2019 In thousands North Region South Region Total North Region South Region Total Crude oil revenues: Operated properties $ 545,340 $ 209,251 $ 754,591 $ 1,194,047 $ 312,633 $ 1,506,680 Non-operated properties 161,307 16,592 177,899 386,510 23,074 409,584 Total crude oil revenues 706,647 225,843 932,490 1,580,557 335,707 1,916,264 Natural gas revenues: Operated properties (1) (10,923 ) 112,010 101,087 73,111 219,410 292,521 Non-operated properties (2) (2,903 ) 6,721 3,818 15,917 22,307 38,224 Total natural gas revenues (13,826 ) 118,731 104,905 89,028 241,717 330,745 Crude oil and natural gas sales $ 692,821 $ 344,574 $ 1,037,395 $ 1,669,585 $ 577,424 $ 2,247,009 Timing of revenue recognition Goods transferred at a point in time $ 692,821 $ 344,574 $ 1,037,395 $ 1,669,585 $ 577,424 $ 2,247,009 Goods transferred over time — — — — — — $ 692,821 $ 344,574 $ 1,037,395 $ 1,669,585 $ 577,424 $ 2,247,0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Derivative Instruments (Tables)</t>
        </is>
      </c>
      <c r="B1" s="2" t="inlineStr">
        <is>
          <t>6 Months Ended</t>
        </is>
      </c>
    </row>
    <row r="2">
      <c r="B2" s="2" t="inlineStr">
        <is>
          <t>Jun. 30, 2020</t>
        </is>
      </c>
    </row>
    <row r="3">
      <c r="A3" s="4" t="inlineStr">
        <is>
          <t>Realized and Unrealized Gains and Losses on Derivative Instruments</t>
        </is>
      </c>
      <c r="B3" s="4" t="inlineStr">
        <is>
          <t>Cash receipts and payments in the following table reflect the gains or losses on derivative contracts which matured during the applicable period, calculated as the difference between the contract price and the market settlement price of matured contracts. Non-cash gains and losses below represent the change in fair value of derivative instruments which continued to be held at period end and the reversal of previously recognized non-cash gains or losses on derivative contracts that matured during the period. Three months ended June 30, Six months ended June 30, In thousands 2020 2019 2020 2019 Cash received (paid) on derivatives: Crude oil fixed price swaps (1) $ (7,123 ) $ — $ (7,123 ) $ — Natural gas fixed price swaps — 8,670 — 16,315 Natural gas collars — — — 5,417 Cash received (paid) on derivatives, net (7,123 ) 8,670 (7,123 ) 21,732 Non-cash gain (loss) on derivatives: Crude oil fixed price swaps (10,101 ) — (10,101 ) — Natural gas fixed price swaps 8,749 44,778 8,749 36,074 Natural gas collars 693 — 693 (5,482 ) Non-cash gain (loss) on derivatives, net (659 ) 44,778 (659 ) 30,592 Gain (loss) on derivative instruments, net $ (7,782 ) $ 53,448 $ (7,782 ) $ 52,3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Property Impairments</t>
        </is>
      </c>
      <c r="B4" s="4" t="inlineStr">
        <is>
          <t>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loss). Three months ended June 30, Six months ended June 30, In thousands 2020 2019 2020 2019 Proved property impairments $ — $ — $ 205,545 $ — Unproved property impairments 23,929 21,339 40,913 46,655 Total $ 23,929 $ 21,339 $ 246,458 $ 46,655</t>
        </is>
      </c>
    </row>
    <row r="5">
      <c r="A5" s="4" t="inlineStr">
        <is>
          <t>Fair Values of Financial Instruments not Recorded at Fair Value</t>
        </is>
      </c>
      <c r="B5" s="4" t="inlineStr">
        <is>
          <t>The following table sets forth the estimated fair values of financial instruments that are not recorded at fair value in the condensed consolidated financial statements. June 30, 2020 December 31, 2019 In thousands Carrying Estimated Fair Value Carrying Estimated Fair Value Debt: Credit facility $ 587,000 $ 587,000 $ 55,000 $ 55,000 Notes payable 25,676 26,200 5,351 5,400 5% Senior Notes due 2022 1,099,306 1,082,700 1,099,165 1,108,700 4.5% Senior Notes due 2023 1,442,434 1,393,400 1,491,339 1,571,400 3.8% Senior Notes due 2024 906,370 864,400 994,310 1,034,200 4.375% Senior Notes due 2028 990,197 882,900 989,661 1,063,700 4.9% Senior Notes due 2044 691,777 559,900 691,688 742,000 Total debt $ 5,742,760 $ 5,396,500 $ 5,326,514 $ 5,580,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Maturity Dates, Semi-Annual Interest Payment Dates, and Optional Redemption Periods of Outstanding Senior Note Obligations</t>
        </is>
      </c>
      <c r="B4" s="4" t="inlineStr">
        <is>
          <t>Notes The following table summarizes the face values, maturity dates, semi-annual interest payment dates, and optional redemption periods related to the Company’s outstanding senior note obligations at June 30, 2020 . In March and April 2020 the Company repurchased a portion of its 2023 Notes and 2024 Notes in open market transactions as further discussed below under the heading Repurchase of Senior Notes . 2022 Notes (1) 2023 Notes 2024 Notes 2028 Notes 2044 Notes Face value (in thousands) $1,100,000 $1,449,625 $911,000 $1,000,000 $700,000 Maturity date Sep 15, 2022 April 15, 2023 June 1, 2024 January 15, 2028 June 1, 2044 Interest payment dates March 15, Sep 15 April 15, Oct 15 June 1, Dec 1 Jan 15, July 15 June 1, Dec 1 Make-whole redemption period (2) — Jan 15, 2023 Mar 1, 2024 Oct 15, 2027 Dec 1, 2043 (1) The Company has the option to redeem all or a portion of its remaining 2022 Notes at the decreasing redemption prices specified in the indenture governing the 2022 Notes plus any accrued and unpaid interest to the date of redemption. (2)</t>
        </is>
      </c>
    </row>
    <row r="5">
      <c r="A5" s="4" t="inlineStr">
        <is>
          <t>Schedule of Long-term Debt Instruments [Table Text Block]</t>
        </is>
      </c>
      <c r="B5" s="4" t="inlineStr">
        <is>
          <t xml:space="preserve">Long-term debt, net of unamortized discounts, premiums, and debt issuance costs totaling $30.7 million and $33.9 million at June 30, 2020 and December 31, 2019 , respectively, consists of the following. In thousands June 30, 2020 December 31, 2019 Credit facility $ 587,000 $ 55,000 Notes payable 25,676 5,351 5% Senior Notes due 2022 1,099,306 1,099,165 4.5% Senior Notes due 2023 1,442,434 1,491,339 3.8% Senior Notes due 2024 906,370 994,310 4.375% Senior Notes due 2028 990,197 989,661 4.9% Senior Notes due 2044 691,777 691,688 Total debt $ 5,742,760 $ 5,326,514 Less: Current portion of long-term debt 2,206 2,435 Long-term debt, net of current portion $ 5,740,554 $ 5,324,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liabilities [Table Text Block]</t>
        </is>
      </c>
      <c r="B4" s="4" t="inlineStr">
        <is>
          <t>The Company’s lease liabilities recognized on the balance sheet as a lessee totaled $11.4 million as of June 30, 2020 at discounted present value, which is comprised of the asset classes reflected in the table below. All leases recognized on the Company's balance sheet are classified as operating leases. The amounts disclosed herein primarily represent costs associated with properties operated by the Company that are presented on a gross basis and do not reflect the Company's net proportionate share of such amounts. A portion of these costs have been or will be billed to other working interest owners. Once paid, the Company's share of these costs are included in property and equipment, production expenses, or general and administrative expenses, as applicable. The Company's leasing activities as a lessor are negligible. In thousands Amount Drilling rig commitments $ 4,625 Surface use agreements 5,065 Field equipment 1,078 Other 590 Total $ 11,358</t>
        </is>
      </c>
    </row>
    <row r="5">
      <c r="A5" s="4" t="inlineStr">
        <is>
          <t>Lessee, Operating Lease, Liability, Maturity [Table Text Block]</t>
        </is>
      </c>
      <c r="B5" s="4" t="inlineStr">
        <is>
          <t>Minimum future commitments by year for the Company's operating leases as of June 30, 2020 are presented in the table below. Such commitments are reflected at undiscounted values and are reconciled to the discounted present value recognized on the balance sheet. In thousands Amount Remainder of 2020 $ 3,371 2021 2,658 2022 865 2023 812 2024 537 Thereafter 6,682 Total operating lease liabilities, at undiscounted value $ 14,925 Less: Imputed interest (3,567 ) Total operating lease liabilities, at discounted present value $ 11,358 Less: Current portion of operating lease liabilities (5,210 ) Operating lease liabilities, net of current portion $ 6,148</t>
        </is>
      </c>
    </row>
    <row r="6">
      <c r="A6" s="4" t="inlineStr">
        <is>
          <t>Lease, Cost [Table Text Block]</t>
        </is>
      </c>
      <c r="B6" s="4" t="inlineStr">
        <is>
          <t>Additional information for the Company's operating leases is presented below. Lease costs, which are presented on a gross basis and do not reflect the Company's net proportionate share of such amounts, primarily represent costs incurred for drilling rigs, most of which are short term contracts that are not recognized as right-of-use assets and lease liabilities on the balance sheet. Variable lease costs primarily represent differences between minimum payment obligations and actual operating day-rate charges incurred by the Company for its long term drilling rig contracts. Short-term lease costs primarily represent operating day-rate charges for drilling rig contracts with durations of one year or less and month-to-month field equipment rentals. Three months ended June 30, Six months ended June 30, In thousands, except weighted average data 2020 2019 2020 2019 Lease costs: Operating lease costs $ 1,641 $ 3,273 $ 2,901 $ 6,546 Variable lease costs 912 4,691 4,135 7,813 Short-term lease costs 29,460 39,517 80,808 94,678 Total lease costs $ 32,013 $ 47,481 $ 87,844 $ 109,037 Other information: Right-of-use assets obtained in exchange for new operating lease liabilities $ 337 $ — $ 7,339 $ — Operating cash flows from operating leases included in lease liabilities 187 199 415 398 Weighted average remaining lease term as of June 30 (in years) 10.7 6.8 Weighted average discount rate as of June 30 4.3 % 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4" t="inlineStr">
        <is>
          <t>Restricted stock [Member]</t>
        </is>
      </c>
    </row>
    <row r="4">
      <c r="A4" s="4" t="inlineStr">
        <is>
          <t>Summary of Changes in Non-vested Shares of Restricted Stock Outstanding</t>
        </is>
      </c>
      <c r="B4" s="4" t="inlineStr">
        <is>
          <t>A summary of changes in non-vested restricted shares outstanding for the six months ended June 30, 2020 is presented below. Number of Weighted average Non-vested restricted shares outstanding at December 31, 2019 3,461,908 $ 46.82 Granted 2,539,749 27.91 Vested (1,011,002 ) 46.26 Forfeited (82,055 ) 38.21 Non-vested restricted shares outstanding at June 30, 2020 4,908,600 $ 37.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0</t>
        </is>
      </c>
    </row>
    <row r="3">
      <c r="A3" s="3" t="inlineStr">
        <is>
          <t>Effective Tax Rate Reconciliation Table [Abstract]</t>
        </is>
      </c>
    </row>
    <row r="4">
      <c r="A4" s="4" t="inlineStr">
        <is>
          <t>Schedule of Components of Income Tax Expense (Benefit) [Table Text Block]</t>
        </is>
      </c>
      <c r="B4" s="4" t="inlineStr">
        <is>
          <t>The Company's provision (benefit) for income taxes and resulting effective tax rates were as follows for the periods presented. Three months ended June 30, Six months ended June 30, 2020 2019 2020 2019 Provision (benefit) for income taxes (in thousands) $ (72,143 ) $ 75,649 $ (124,378 ) $ 127,639 Effective tax rate 23.0 % 24.2 % 22.5 % 23.2 %</t>
        </is>
      </c>
    </row>
    <row r="5">
      <c r="A5" s="4" t="inlineStr">
        <is>
          <t>Schedule of Effective Income Tax Rate Reconciliation [Table Text Block]</t>
        </is>
      </c>
      <c r="B5" s="4" t="inlineStr">
        <is>
          <t>The Company's effective tax rate differs from the United States federal statutory tax rate due to the effect of state income taxes, equity compensation, valuation allowances, and other tax items as reflected in the table below. Three months ended June 30, Six months ended June 30, In thousands, except tax rates 2020 2019 2020 2019 Income (loss) before income taxes $ (314,274 ) $ 312,099 $ (553,293 ) $ 550,582 U.S. federal statutory tax rate 21.0 % 21.0 % 21.0 % 21.0 % Expected income tax provision (benefit) based on U.S. federal statutory tax rate (65,998 ) 65,541 (116,192 ) 115,622 Items impacting the effective tax rate: State and local income taxes, net of federal benefit (10,305 ) 11,538 (17,908 ) 19,337 Equity compensation 585 102 4,471 (8,216 ) Other, net 560 (1,532 ) (2,629 ) 896 Valuation allowance 3,015 — 7,880 — Provision (benefit) for income taxes $ (72,143 ) $ 75,649 $ (124,378 ) $ 127,639 Effective tax rate 23.0 % 24.2 % 22.5 % 23.2 % The Company reduces its deferred tax assets by a valuation allowance if, based upon the weight of available evidence, it is more-likely-than-not that the Company will not realize some portion or all of the deferred tax assets. The Company considers relevant evidence, both positive and negative, to determine the need for a valuation allowance. Information evaluated includes the Company's financial position and results of operations for the current and preceding years, the availability of deferred tax liabilities and tax carrybacks, as well as an evaluation of currently available information about future years. In the first quarter of 2020 the Company determined it was more-likely-than-not that a portion of its Oklahoma net operating loss ("NOL") carryforwards would not be able to be utilized before expiration, and a valuation allowance of approximately $4.9 million was established at March 31, 2020 for the deferred tax assets associated with such NOL carryforwards. The Company recognized an additional valuation allowance of $3.0 million against such deferred tax assets during the three months ended June 30, 2020 , bringing the cumulative valuation allowance to $7.9 million as of June 30, 2020 . The Company will continue to evaluate both the positive and negative evidence on a quarterly basis in determining the need for a valuation allowance with respect to its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1000000000</v>
      </c>
      <c r="C8" s="5" t="n">
        <v>1000000000</v>
      </c>
    </row>
    <row r="9">
      <c r="A9" s="4" t="inlineStr">
        <is>
          <t>Common Stock, Shares, Issued</t>
        </is>
      </c>
      <c r="B9" s="5" t="n">
        <v>365144243</v>
      </c>
      <c r="C9" s="5" t="n">
        <v>371074036</v>
      </c>
    </row>
    <row r="10">
      <c r="A10" s="4" t="inlineStr">
        <is>
          <t>Common Stock, Shares, Outstanding</t>
        </is>
      </c>
      <c r="B10" s="5" t="n">
        <v>365144243</v>
      </c>
      <c r="C10" s="5" t="n">
        <v>371074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Business - Additional Information (Detail)</t>
        </is>
      </c>
      <c r="B1" s="2" t="inlineStr">
        <is>
          <t>6 Months Ended</t>
        </is>
      </c>
    </row>
    <row r="2">
      <c r="B2" s="2" t="inlineStr">
        <is>
          <t>Jun. 30, 2020</t>
        </is>
      </c>
    </row>
    <row r="3">
      <c r="A3" s="3" t="inlineStr">
        <is>
          <t>Results of Operations for Oil and Gas Producing Activities, by Geographic Area [Line Items]</t>
        </is>
      </c>
    </row>
    <row r="4">
      <c r="A4" s="4" t="inlineStr">
        <is>
          <t>Percentage of crude oil and natural gas production concentrated in crude oil</t>
        </is>
      </c>
      <c r="B4" s="4" t="inlineStr">
        <is>
          <t>52.00%</t>
        </is>
      </c>
    </row>
    <row r="5">
      <c r="A5" s="4" t="inlineStr">
        <is>
          <t>Percentage of crude oil and natural gas revenue concentrated in crude oil</t>
        </is>
      </c>
      <c r="B5" s="4" t="inlineStr">
        <is>
          <t>90.00%</t>
        </is>
      </c>
    </row>
    <row r="6">
      <c r="A6" s="4" t="inlineStr">
        <is>
          <t>North Region [Member]</t>
        </is>
      </c>
    </row>
    <row r="7">
      <c r="A7" s="3" t="inlineStr">
        <is>
          <t>Results of Operations for Oil and Gas Producing Activities, by Geographic Area [Line Items]</t>
        </is>
      </c>
    </row>
    <row r="8">
      <c r="A8" s="4" t="inlineStr">
        <is>
          <t>Percentage of operations concentrated in geographic areas</t>
        </is>
      </c>
      <c r="B8" s="4" t="inlineStr">
        <is>
          <t>54.00%</t>
        </is>
      </c>
    </row>
    <row r="9">
      <c r="A9" s="4" t="inlineStr">
        <is>
          <t>Percentage of revenues concentrated in geographic areas</t>
        </is>
      </c>
      <c r="B9" s="4" t="inlineStr">
        <is>
          <t>67.00%</t>
        </is>
      </c>
    </row>
    <row r="10">
      <c r="A10" s="4" t="inlineStr">
        <is>
          <t>South Region [Member]</t>
        </is>
      </c>
    </row>
    <row r="11">
      <c r="A11" s="3" t="inlineStr">
        <is>
          <t>Results of Operations for Oil and Gas Producing Activities, by Geographic Area [Line Items]</t>
        </is>
      </c>
    </row>
    <row r="12">
      <c r="A12" s="4" t="inlineStr">
        <is>
          <t>Percentage of operations concentrated in geographic areas</t>
        </is>
      </c>
      <c r="B12" s="4" t="inlineStr">
        <is>
          <t>46.00%</t>
        </is>
      </c>
    </row>
    <row r="13">
      <c r="A13" s="4" t="inlineStr">
        <is>
          <t>Percentage of revenues concentrated in geographic areas</t>
        </is>
      </c>
      <c r="B13" s="4" t="inlineStr">
        <is>
          <t>33.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omponents of Inventories (Detail) - USD ($) $ in Thousands</t>
        </is>
      </c>
      <c r="B1" s="2" t="inlineStr">
        <is>
          <t>Jun. 30, 2020</t>
        </is>
      </c>
      <c r="C1" s="2" t="inlineStr">
        <is>
          <t>Dec. 31, 2019</t>
        </is>
      </c>
    </row>
    <row r="2">
      <c r="A2" s="3" t="inlineStr">
        <is>
          <t>Accounting Policies [Abstract]</t>
        </is>
      </c>
    </row>
    <row r="3">
      <c r="A3" s="4" t="inlineStr">
        <is>
          <t>Tubular goods and equipment</t>
        </is>
      </c>
      <c r="B3" s="6" t="n">
        <v>14415</v>
      </c>
      <c r="C3" s="6" t="n">
        <v>14880</v>
      </c>
    </row>
    <row r="4">
      <c r="A4" s="4" t="inlineStr">
        <is>
          <t>Crude oil</t>
        </is>
      </c>
      <c r="B4" s="5" t="n">
        <v>53870</v>
      </c>
      <c r="C4" s="5" t="n">
        <v>94656</v>
      </c>
    </row>
    <row r="5">
      <c r="A5" s="4" t="inlineStr">
        <is>
          <t>Total</t>
        </is>
      </c>
      <c r="B5" s="6" t="n">
        <v>68285</v>
      </c>
      <c r="C5" s="6" t="n">
        <v>1095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Earning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Weighted Average Number Diluted Shares Outstanding Adjustment</t>
        </is>
      </c>
      <c r="B4" s="5" t="n">
        <v>23000</v>
      </c>
      <c r="D4" s="5" t="n">
        <v>243000</v>
      </c>
    </row>
    <row r="5">
      <c r="A5" s="3" t="inlineStr">
        <is>
          <t>Net income (loss) attributable to Continental Resources (numerator)</t>
        </is>
      </c>
    </row>
    <row r="6">
      <c r="A6" s="4" t="inlineStr">
        <is>
          <t>Net income (loss) attributable to Continental Resources (numerator)</t>
        </is>
      </c>
      <c r="B6" s="6" t="n">
        <v>-239286</v>
      </c>
      <c r="C6" s="6" t="n">
        <v>236557</v>
      </c>
      <c r="D6" s="6" t="n">
        <v>-424950</v>
      </c>
      <c r="E6" s="6" t="n">
        <v>423533</v>
      </c>
    </row>
    <row r="7">
      <c r="A7" s="4" t="inlineStr">
        <is>
          <t>Weighted average shares - basic</t>
        </is>
      </c>
      <c r="B7" s="5" t="n">
        <v>360204000</v>
      </c>
      <c r="C7" s="5" t="n">
        <v>372835000</v>
      </c>
      <c r="D7" s="5" t="n">
        <v>362804000</v>
      </c>
      <c r="E7" s="5" t="n">
        <v>372700000</v>
      </c>
    </row>
    <row r="8">
      <c r="A8" s="4" t="inlineStr">
        <is>
          <t>Non-vested restricted stock (1)</t>
        </is>
      </c>
      <c r="B8" s="5" t="n">
        <v>0</v>
      </c>
      <c r="C8" s="5" t="n">
        <v>1174000</v>
      </c>
      <c r="D8" s="5" t="n">
        <v>0</v>
      </c>
      <c r="E8" s="5" t="n">
        <v>1857000</v>
      </c>
    </row>
    <row r="9">
      <c r="A9" s="4" t="inlineStr">
        <is>
          <t>Weighted average shares - diluted</t>
        </is>
      </c>
      <c r="B9" s="5" t="n">
        <v>360204000</v>
      </c>
      <c r="C9" s="5" t="n">
        <v>374009000</v>
      </c>
      <c r="D9" s="5" t="n">
        <v>362804000</v>
      </c>
      <c r="E9" s="5" t="n">
        <v>374557000</v>
      </c>
    </row>
    <row r="10">
      <c r="A10" s="3" t="inlineStr">
        <is>
          <t>Net income (loss) per share attributable to Continental Resources:</t>
        </is>
      </c>
    </row>
    <row r="11">
      <c r="A11" s="4" t="inlineStr">
        <is>
          <t>Basic (in dollars per share)</t>
        </is>
      </c>
      <c r="B11" s="7" t="n">
        <v>-0.66</v>
      </c>
      <c r="C11" s="7" t="n">
        <v>0.63</v>
      </c>
      <c r="D11" s="7" t="n">
        <v>-1.17</v>
      </c>
      <c r="E11" s="7" t="n">
        <v>1.14</v>
      </c>
    </row>
    <row r="12">
      <c r="A12" s="4" t="inlineStr">
        <is>
          <t>Diluted (in dollars per share)</t>
        </is>
      </c>
      <c r="B12" s="7" t="n">
        <v>-0.66</v>
      </c>
      <c r="C12" s="7" t="n">
        <v>0.63</v>
      </c>
      <c r="D12" s="7" t="n">
        <v>-1.17</v>
      </c>
      <c r="E12" s="7" t="n">
        <v>1.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 - USD ($) $ in Thousands</t>
        </is>
      </c>
      <c r="B1" s="2" t="inlineStr">
        <is>
          <t>6 Months Ended</t>
        </is>
      </c>
    </row>
    <row r="2">
      <c r="B2" s="2" t="inlineStr">
        <is>
          <t>Jun. 30, 2020</t>
        </is>
      </c>
      <c r="C2" s="2" t="inlineStr">
        <is>
          <t>Jun. 30, 2019</t>
        </is>
      </c>
    </row>
    <row r="3">
      <c r="A3" s="3" t="inlineStr">
        <is>
          <t>Supplemental Cash Flow Elements [Abstract]</t>
        </is>
      </c>
    </row>
    <row r="4">
      <c r="A4" s="4" t="inlineStr">
        <is>
          <t>Cash paid for interest</t>
        </is>
      </c>
      <c r="B4" s="6" t="n">
        <v>125208</v>
      </c>
      <c r="C4" s="6" t="n">
        <v>132064</v>
      </c>
    </row>
    <row r="5">
      <c r="A5" s="4" t="inlineStr">
        <is>
          <t>Cash paid for income taxes</t>
        </is>
      </c>
      <c r="B5" s="5" t="n">
        <v>8</v>
      </c>
      <c r="C5" s="5" t="n">
        <v>9</v>
      </c>
    </row>
    <row r="6">
      <c r="A6" s="4" t="inlineStr">
        <is>
          <t>Cash received for income tax refunds (1)</t>
        </is>
      </c>
      <c r="B6" s="5" t="n">
        <v>9485</v>
      </c>
      <c r="C6" s="5" t="n">
        <v>7</v>
      </c>
    </row>
    <row r="7">
      <c r="A7" s="3" t="inlineStr">
        <is>
          <t>Noncash Investing and Financing Items [Abstract]</t>
        </is>
      </c>
    </row>
    <row r="8">
      <c r="A8" s="4" t="inlineStr">
        <is>
          <t>Accrued capital expenditures</t>
        </is>
      </c>
      <c r="B8" s="5" t="n">
        <v>109200</v>
      </c>
      <c r="C8" s="5" t="n">
        <v>262700</v>
      </c>
    </row>
    <row r="9">
      <c r="A9" s="4" t="inlineStr">
        <is>
          <t>Increase (Decrease) in Asset Retirement Obligations</t>
        </is>
      </c>
      <c r="B9" s="5" t="n">
        <v>3725</v>
      </c>
      <c r="C9" s="5" t="n">
        <v>5266</v>
      </c>
    </row>
    <row r="10">
      <c r="A10" s="4" t="inlineStr">
        <is>
          <t>Accrued contributions from noncontrolling interests</t>
        </is>
      </c>
      <c r="B10" s="5" t="n">
        <v>500</v>
      </c>
      <c r="C10" s="5" t="n">
        <v>5600</v>
      </c>
    </row>
    <row r="11">
      <c r="A11" s="4" t="inlineStr">
        <is>
          <t>Accrued distributions to noncontrolling interests</t>
        </is>
      </c>
      <c r="B11" s="6" t="n">
        <v>500</v>
      </c>
      <c r="C11" s="6" t="n">
        <v>1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Crude oil and natural gas sales</t>
        </is>
      </c>
      <c r="B4" s="6" t="n">
        <v>174652</v>
      </c>
      <c r="C4" s="6" t="n">
        <v>1137425</v>
      </c>
      <c r="D4" s="6" t="n">
        <v>1037395</v>
      </c>
      <c r="E4" s="6" t="n">
        <v>2247009</v>
      </c>
    </row>
    <row r="5">
      <c r="A5" s="4" t="inlineStr">
        <is>
          <t>Transportation expenses</t>
        </is>
      </c>
      <c r="B5" s="5" t="n">
        <v>32305</v>
      </c>
      <c r="C5" s="5" t="n">
        <v>53393</v>
      </c>
      <c r="D5" s="5" t="n">
        <v>92807</v>
      </c>
      <c r="E5" s="5" t="n">
        <v>102531</v>
      </c>
    </row>
    <row r="6">
      <c r="A6" s="4" t="inlineStr">
        <is>
          <t>Transferred at Point in Time</t>
        </is>
      </c>
    </row>
    <row r="7">
      <c r="A7" s="3" t="inlineStr">
        <is>
          <t>Disaggregation of Revenue [Line Items]</t>
        </is>
      </c>
    </row>
    <row r="8">
      <c r="A8" s="4" t="inlineStr">
        <is>
          <t>Crude oil and natural gas sales</t>
        </is>
      </c>
      <c r="B8" s="5" t="n">
        <v>174652</v>
      </c>
      <c r="C8" s="5" t="n">
        <v>1137425</v>
      </c>
      <c r="D8" s="5" t="n">
        <v>1037395</v>
      </c>
      <c r="E8" s="5" t="n">
        <v>2247009</v>
      </c>
    </row>
    <row r="9">
      <c r="A9" s="4" t="inlineStr">
        <is>
          <t>Transferred over Time</t>
        </is>
      </c>
    </row>
    <row r="10">
      <c r="A10" s="3" t="inlineStr">
        <is>
          <t>Disaggregation of Revenue [Line Items]</t>
        </is>
      </c>
    </row>
    <row r="11">
      <c r="A11" s="4" t="inlineStr">
        <is>
          <t>Crude oil and natural gas sales</t>
        </is>
      </c>
      <c r="B11" s="5" t="n">
        <v>0</v>
      </c>
      <c r="C11" s="5" t="n">
        <v>0</v>
      </c>
      <c r="D11" s="5" t="n">
        <v>0</v>
      </c>
      <c r="E11" s="5" t="n">
        <v>0</v>
      </c>
    </row>
    <row r="12">
      <c r="A12" s="4" t="inlineStr">
        <is>
          <t>North Region [Member]</t>
        </is>
      </c>
    </row>
    <row r="13">
      <c r="A13" s="3" t="inlineStr">
        <is>
          <t>Disaggregation of Revenue [Line Items]</t>
        </is>
      </c>
    </row>
    <row r="14">
      <c r="A14" s="4" t="inlineStr">
        <is>
          <t>Crude oil and natural gas sales</t>
        </is>
      </c>
      <c r="B14" s="5" t="n">
        <v>97644</v>
      </c>
      <c r="C14" s="5" t="n">
        <v>842925</v>
      </c>
      <c r="D14" s="5" t="n">
        <v>692821</v>
      </c>
      <c r="E14" s="5" t="n">
        <v>1669585</v>
      </c>
    </row>
    <row r="15">
      <c r="A15" s="4" t="inlineStr">
        <is>
          <t>North Region [Member] | Transferred at Point in Time</t>
        </is>
      </c>
    </row>
    <row r="16">
      <c r="A16" s="3" t="inlineStr">
        <is>
          <t>Disaggregation of Revenue [Line Items]</t>
        </is>
      </c>
    </row>
    <row r="17">
      <c r="A17" s="4" t="inlineStr">
        <is>
          <t>Crude oil and natural gas sales</t>
        </is>
      </c>
      <c r="B17" s="5" t="n">
        <v>97644</v>
      </c>
      <c r="C17" s="5" t="n">
        <v>842925</v>
      </c>
      <c r="D17" s="5" t="n">
        <v>692821</v>
      </c>
      <c r="E17" s="5" t="n">
        <v>1669585</v>
      </c>
    </row>
    <row r="18">
      <c r="A18" s="4" t="inlineStr">
        <is>
          <t>North Region [Member] | Transferred over Time</t>
        </is>
      </c>
    </row>
    <row r="19">
      <c r="A19" s="3" t="inlineStr">
        <is>
          <t>Disaggregation of Revenue [Line Items]</t>
        </is>
      </c>
    </row>
    <row r="20">
      <c r="A20" s="4" t="inlineStr">
        <is>
          <t>Crude oil and natural gas sales</t>
        </is>
      </c>
      <c r="B20" s="5" t="n">
        <v>0</v>
      </c>
      <c r="C20" s="5" t="n">
        <v>0</v>
      </c>
      <c r="D20" s="5" t="n">
        <v>0</v>
      </c>
      <c r="E20" s="5" t="n">
        <v>0</v>
      </c>
    </row>
    <row r="21">
      <c r="A21" s="4" t="inlineStr">
        <is>
          <t>South Region [Member]</t>
        </is>
      </c>
    </row>
    <row r="22">
      <c r="A22" s="3" t="inlineStr">
        <is>
          <t>Disaggregation of Revenue [Line Items]</t>
        </is>
      </c>
    </row>
    <row r="23">
      <c r="A23" s="4" t="inlineStr">
        <is>
          <t>Crude oil and natural gas sales</t>
        </is>
      </c>
      <c r="B23" s="5" t="n">
        <v>77008</v>
      </c>
      <c r="C23" s="5" t="n">
        <v>294500</v>
      </c>
      <c r="D23" s="5" t="n">
        <v>344574</v>
      </c>
      <c r="E23" s="5" t="n">
        <v>577424</v>
      </c>
    </row>
    <row r="24">
      <c r="A24" s="4" t="inlineStr">
        <is>
          <t>South Region [Member] | Transferred at Point in Time</t>
        </is>
      </c>
    </row>
    <row r="25">
      <c r="A25" s="3" t="inlineStr">
        <is>
          <t>Disaggregation of Revenue [Line Items]</t>
        </is>
      </c>
    </row>
    <row r="26">
      <c r="A26" s="4" t="inlineStr">
        <is>
          <t>Crude oil and natural gas sales</t>
        </is>
      </c>
      <c r="B26" s="5" t="n">
        <v>77008</v>
      </c>
      <c r="C26" s="5" t="n">
        <v>294500</v>
      </c>
      <c r="D26" s="5" t="n">
        <v>344574</v>
      </c>
      <c r="E26" s="5" t="n">
        <v>577424</v>
      </c>
    </row>
    <row r="27">
      <c r="A27" s="4" t="inlineStr">
        <is>
          <t>South Region [Member] | Transferred over Time</t>
        </is>
      </c>
    </row>
    <row r="28">
      <c r="A28" s="3" t="inlineStr">
        <is>
          <t>Disaggregation of Revenue [Line Items]</t>
        </is>
      </c>
    </row>
    <row r="29">
      <c r="A29" s="4" t="inlineStr">
        <is>
          <t>Crude oil and natural gas sales</t>
        </is>
      </c>
      <c r="B29" s="5" t="n">
        <v>0</v>
      </c>
      <c r="C29" s="5" t="n">
        <v>0</v>
      </c>
      <c r="D29" s="5" t="n">
        <v>0</v>
      </c>
      <c r="E29" s="5" t="n">
        <v>0</v>
      </c>
    </row>
    <row r="30">
      <c r="A30" s="4" t="inlineStr">
        <is>
          <t>Crude oil sales</t>
        </is>
      </c>
    </row>
    <row r="31">
      <c r="A31" s="3" t="inlineStr">
        <is>
          <t>Disaggregation of Revenue [Line Items]</t>
        </is>
      </c>
    </row>
    <row r="32">
      <c r="A32" s="4" t="inlineStr">
        <is>
          <t>Crude oil and natural gas sales</t>
        </is>
      </c>
      <c r="B32" s="5" t="n">
        <v>158720</v>
      </c>
      <c r="C32" s="5" t="n">
        <v>1005146</v>
      </c>
      <c r="D32" s="5" t="n">
        <v>932490</v>
      </c>
      <c r="E32" s="5" t="n">
        <v>1916264</v>
      </c>
    </row>
    <row r="33">
      <c r="A33" s="4" t="inlineStr">
        <is>
          <t>Transportation expenses</t>
        </is>
      </c>
      <c r="B33" s="5" t="n">
        <v>23500</v>
      </c>
      <c r="C33" s="5" t="n">
        <v>46000</v>
      </c>
      <c r="D33" s="5" t="n">
        <v>73900</v>
      </c>
      <c r="E33" s="5" t="n">
        <v>87600</v>
      </c>
    </row>
    <row r="34">
      <c r="A34" s="4" t="inlineStr">
        <is>
          <t>Crude oil sales | North Region [Member]</t>
        </is>
      </c>
    </row>
    <row r="35">
      <c r="A35" s="3" t="inlineStr">
        <is>
          <t>Disaggregation of Revenue [Line Items]</t>
        </is>
      </c>
    </row>
    <row r="36">
      <c r="A36" s="4" t="inlineStr">
        <is>
          <t>Crude oil and natural gas sales</t>
        </is>
      </c>
      <c r="B36" s="5" t="n">
        <v>124778</v>
      </c>
      <c r="C36" s="5" t="n">
        <v>816224</v>
      </c>
      <c r="D36" s="5" t="n">
        <v>706647</v>
      </c>
      <c r="E36" s="5" t="n">
        <v>1580557</v>
      </c>
    </row>
    <row r="37">
      <c r="A37" s="4" t="inlineStr">
        <is>
          <t>Crude oil sales | South Region [Member]</t>
        </is>
      </c>
    </row>
    <row r="38">
      <c r="A38" s="3" t="inlineStr">
        <is>
          <t>Disaggregation of Revenue [Line Items]</t>
        </is>
      </c>
    </row>
    <row r="39">
      <c r="A39" s="4" t="inlineStr">
        <is>
          <t>Crude oil and natural gas sales</t>
        </is>
      </c>
      <c r="B39" s="5" t="n">
        <v>33942</v>
      </c>
      <c r="C39" s="5" t="n">
        <v>188922</v>
      </c>
      <c r="D39" s="5" t="n">
        <v>225843</v>
      </c>
      <c r="E39" s="5" t="n">
        <v>335707</v>
      </c>
    </row>
    <row r="40">
      <c r="A40" s="4" t="inlineStr">
        <is>
          <t>Natural gas sales</t>
        </is>
      </c>
    </row>
    <row r="41">
      <c r="A41" s="3" t="inlineStr">
        <is>
          <t>Disaggregation of Revenue [Line Items]</t>
        </is>
      </c>
    </row>
    <row r="42">
      <c r="A42" s="4" t="inlineStr">
        <is>
          <t>Crude oil and natural gas sales</t>
        </is>
      </c>
      <c r="B42" s="5" t="n">
        <v>15932</v>
      </c>
      <c r="C42" s="5" t="n">
        <v>132279</v>
      </c>
      <c r="D42" s="5" t="n">
        <v>104905</v>
      </c>
      <c r="E42" s="5" t="n">
        <v>330745</v>
      </c>
    </row>
    <row r="43">
      <c r="A43" s="4" t="inlineStr">
        <is>
          <t>Transportation expenses</t>
        </is>
      </c>
      <c r="B43" s="5" t="n">
        <v>8800</v>
      </c>
      <c r="C43" s="5" t="n">
        <v>7400</v>
      </c>
      <c r="D43" s="5" t="n">
        <v>18900</v>
      </c>
      <c r="E43" s="5" t="n">
        <v>14900</v>
      </c>
    </row>
    <row r="44">
      <c r="A44" s="4" t="inlineStr">
        <is>
          <t>Natural gas sales | North Region [Member]</t>
        </is>
      </c>
    </row>
    <row r="45">
      <c r="A45" s="3" t="inlineStr">
        <is>
          <t>Disaggregation of Revenue [Line Items]</t>
        </is>
      </c>
    </row>
    <row r="46">
      <c r="A46" s="4" t="inlineStr">
        <is>
          <t>Crude oil and natural gas sales</t>
        </is>
      </c>
      <c r="B46" s="5" t="n">
        <v>-27134</v>
      </c>
      <c r="C46" s="5" t="n">
        <v>26701</v>
      </c>
      <c r="D46" s="5" t="n">
        <v>-13826</v>
      </c>
      <c r="E46" s="5" t="n">
        <v>89028</v>
      </c>
    </row>
    <row r="47">
      <c r="A47" s="4" t="inlineStr">
        <is>
          <t>Natural gas sales | South Region [Member]</t>
        </is>
      </c>
    </row>
    <row r="48">
      <c r="A48" s="3" t="inlineStr">
        <is>
          <t>Disaggregation of Revenue [Line Items]</t>
        </is>
      </c>
    </row>
    <row r="49">
      <c r="A49" s="4" t="inlineStr">
        <is>
          <t>Crude oil and natural gas sales</t>
        </is>
      </c>
      <c r="B49" s="5" t="n">
        <v>43066</v>
      </c>
      <c r="C49" s="5" t="n">
        <v>105578</v>
      </c>
      <c r="D49" s="5" t="n">
        <v>118731</v>
      </c>
      <c r="E49" s="5" t="n">
        <v>241717</v>
      </c>
    </row>
    <row r="50">
      <c r="A50" s="4" t="inlineStr">
        <is>
          <t>Operated properties | Crude oil sales</t>
        </is>
      </c>
    </row>
    <row r="51">
      <c r="A51" s="3" t="inlineStr">
        <is>
          <t>Disaggregation of Revenue [Line Items]</t>
        </is>
      </c>
    </row>
    <row r="52">
      <c r="A52" s="4" t="inlineStr">
        <is>
          <t>Crude oil and natural gas sales</t>
        </is>
      </c>
      <c r="B52" s="5" t="n">
        <v>126485</v>
      </c>
      <c r="C52" s="5" t="n">
        <v>784528</v>
      </c>
      <c r="D52" s="5" t="n">
        <v>754591</v>
      </c>
      <c r="E52" s="5" t="n">
        <v>1506680</v>
      </c>
    </row>
    <row r="53">
      <c r="A53" s="4" t="inlineStr">
        <is>
          <t>Operated properties | Crude oil sales | North Region [Member]</t>
        </is>
      </c>
    </row>
    <row r="54">
      <c r="A54" s="3" t="inlineStr">
        <is>
          <t>Disaggregation of Revenue [Line Items]</t>
        </is>
      </c>
    </row>
    <row r="55">
      <c r="A55" s="4" t="inlineStr">
        <is>
          <t>Crude oil and natural gas sales</t>
        </is>
      </c>
      <c r="B55" s="5" t="n">
        <v>96410</v>
      </c>
      <c r="C55" s="5" t="n">
        <v>608442</v>
      </c>
      <c r="D55" s="5" t="n">
        <v>545340</v>
      </c>
      <c r="E55" s="5" t="n">
        <v>1194047</v>
      </c>
    </row>
    <row r="56">
      <c r="A56" s="4" t="inlineStr">
        <is>
          <t>Operated properties | Crude oil sales | South Region [Member]</t>
        </is>
      </c>
    </row>
    <row r="57">
      <c r="A57" s="3" t="inlineStr">
        <is>
          <t>Disaggregation of Revenue [Line Items]</t>
        </is>
      </c>
    </row>
    <row r="58">
      <c r="A58" s="4" t="inlineStr">
        <is>
          <t>Crude oil and natural gas sales</t>
        </is>
      </c>
      <c r="B58" s="5" t="n">
        <v>30075</v>
      </c>
      <c r="C58" s="5" t="n">
        <v>176086</v>
      </c>
      <c r="D58" s="5" t="n">
        <v>209251</v>
      </c>
      <c r="E58" s="5" t="n">
        <v>312633</v>
      </c>
    </row>
    <row r="59">
      <c r="A59" s="4" t="inlineStr">
        <is>
          <t>Operated properties | Natural gas sales</t>
        </is>
      </c>
    </row>
    <row r="60">
      <c r="A60" s="3" t="inlineStr">
        <is>
          <t>Disaggregation of Revenue [Line Items]</t>
        </is>
      </c>
    </row>
    <row r="61">
      <c r="A61" s="4" t="inlineStr">
        <is>
          <t>Crude oil and natural gas sales</t>
        </is>
      </c>
      <c r="B61" s="5" t="n">
        <v>17192</v>
      </c>
      <c r="C61" s="5" t="n">
        <v>116362</v>
      </c>
      <c r="D61" s="5" t="n">
        <v>101087</v>
      </c>
      <c r="E61" s="5" t="n">
        <v>292521</v>
      </c>
    </row>
    <row r="62">
      <c r="A62" s="4" t="inlineStr">
        <is>
          <t>negative gas revenues</t>
        </is>
      </c>
      <c r="D62" s="5" t="n">
        <v>22700</v>
      </c>
    </row>
    <row r="63">
      <c r="A63" s="4" t="inlineStr">
        <is>
          <t>Operated properties | Natural gas sales | North Region [Member]</t>
        </is>
      </c>
    </row>
    <row r="64">
      <c r="A64" s="3" t="inlineStr">
        <is>
          <t>Disaggregation of Revenue [Line Items]</t>
        </is>
      </c>
    </row>
    <row r="65">
      <c r="A65" s="4" t="inlineStr">
        <is>
          <t>Crude oil and natural gas sales</t>
        </is>
      </c>
      <c r="B65" s="5" t="n">
        <v>-22512</v>
      </c>
      <c r="C65" s="5" t="n">
        <v>21650</v>
      </c>
      <c r="D65" s="5" t="n">
        <v>-10923</v>
      </c>
      <c r="E65" s="5" t="n">
        <v>73111</v>
      </c>
    </row>
    <row r="66">
      <c r="A66" s="4" t="inlineStr">
        <is>
          <t>Operated properties | Natural gas sales | South Region [Member]</t>
        </is>
      </c>
    </row>
    <row r="67">
      <c r="A67" s="3" t="inlineStr">
        <is>
          <t>Disaggregation of Revenue [Line Items]</t>
        </is>
      </c>
    </row>
    <row r="68">
      <c r="A68" s="4" t="inlineStr">
        <is>
          <t>Crude oil and natural gas sales</t>
        </is>
      </c>
      <c r="B68" s="5" t="n">
        <v>39704</v>
      </c>
      <c r="C68" s="5" t="n">
        <v>94712</v>
      </c>
      <c r="D68" s="5" t="n">
        <v>112010</v>
      </c>
      <c r="E68" s="5" t="n">
        <v>219410</v>
      </c>
    </row>
    <row r="69">
      <c r="A69" s="4" t="inlineStr">
        <is>
          <t>Non-operated Properties | Crude oil sales</t>
        </is>
      </c>
    </row>
    <row r="70">
      <c r="A70" s="3" t="inlineStr">
        <is>
          <t>Disaggregation of Revenue [Line Items]</t>
        </is>
      </c>
    </row>
    <row r="71">
      <c r="A71" s="4" t="inlineStr">
        <is>
          <t>Crude oil and natural gas sales</t>
        </is>
      </c>
      <c r="B71" s="5" t="n">
        <v>32235</v>
      </c>
      <c r="C71" s="5" t="n">
        <v>220618</v>
      </c>
      <c r="D71" s="5" t="n">
        <v>177899</v>
      </c>
      <c r="E71" s="5" t="n">
        <v>409584</v>
      </c>
    </row>
    <row r="72">
      <c r="A72" s="4" t="inlineStr">
        <is>
          <t>Non-operated Properties | Crude oil sales | North Region [Member]</t>
        </is>
      </c>
    </row>
    <row r="73">
      <c r="A73" s="3" t="inlineStr">
        <is>
          <t>Disaggregation of Revenue [Line Items]</t>
        </is>
      </c>
    </row>
    <row r="74">
      <c r="A74" s="4" t="inlineStr">
        <is>
          <t>Crude oil and natural gas sales</t>
        </is>
      </c>
      <c r="B74" s="5" t="n">
        <v>28368</v>
      </c>
      <c r="C74" s="5" t="n">
        <v>207782</v>
      </c>
      <c r="D74" s="5" t="n">
        <v>161307</v>
      </c>
      <c r="E74" s="5" t="n">
        <v>386510</v>
      </c>
    </row>
    <row r="75">
      <c r="A75" s="4" t="inlineStr">
        <is>
          <t>Non-operated Properties | Crude oil sales | South Region [Member]</t>
        </is>
      </c>
    </row>
    <row r="76">
      <c r="A76" s="3" t="inlineStr">
        <is>
          <t>Disaggregation of Revenue [Line Items]</t>
        </is>
      </c>
    </row>
    <row r="77">
      <c r="A77" s="4" t="inlineStr">
        <is>
          <t>Crude oil and natural gas sales</t>
        </is>
      </c>
      <c r="B77" s="5" t="n">
        <v>3867</v>
      </c>
      <c r="C77" s="5" t="n">
        <v>12836</v>
      </c>
      <c r="D77" s="5" t="n">
        <v>16592</v>
      </c>
      <c r="E77" s="5" t="n">
        <v>23074</v>
      </c>
    </row>
    <row r="78">
      <c r="A78" s="4" t="inlineStr">
        <is>
          <t>Non-operated Properties | Natural gas sales</t>
        </is>
      </c>
    </row>
    <row r="79">
      <c r="A79" s="3" t="inlineStr">
        <is>
          <t>Disaggregation of Revenue [Line Items]</t>
        </is>
      </c>
    </row>
    <row r="80">
      <c r="A80" s="4" t="inlineStr">
        <is>
          <t>Crude oil and natural gas sales</t>
        </is>
      </c>
      <c r="B80" s="5" t="n">
        <v>-1260</v>
      </c>
      <c r="C80" s="5" t="n">
        <v>15917</v>
      </c>
      <c r="D80" s="5" t="n">
        <v>3818</v>
      </c>
      <c r="E80" s="5" t="n">
        <v>38224</v>
      </c>
    </row>
    <row r="81">
      <c r="A81" s="4" t="inlineStr">
        <is>
          <t>negative gas revenues</t>
        </is>
      </c>
      <c r="D81" s="5" t="n">
        <v>7800</v>
      </c>
    </row>
    <row r="82">
      <c r="A82" s="4" t="inlineStr">
        <is>
          <t>Non-operated Properties | Natural gas sales | North Region [Member]</t>
        </is>
      </c>
    </row>
    <row r="83">
      <c r="A83" s="3" t="inlineStr">
        <is>
          <t>Disaggregation of Revenue [Line Items]</t>
        </is>
      </c>
    </row>
    <row r="84">
      <c r="A84" s="4" t="inlineStr">
        <is>
          <t>Crude oil and natural gas sales</t>
        </is>
      </c>
      <c r="B84" s="5" t="n">
        <v>-4622</v>
      </c>
      <c r="C84" s="5" t="n">
        <v>5051</v>
      </c>
      <c r="D84" s="5" t="n">
        <v>-2903</v>
      </c>
      <c r="E84" s="5" t="n">
        <v>15917</v>
      </c>
    </row>
    <row r="85">
      <c r="A85" s="4" t="inlineStr">
        <is>
          <t>Non-operated Properties | Natural gas sales | South Region [Member]</t>
        </is>
      </c>
    </row>
    <row r="86">
      <c r="A86" s="3" t="inlineStr">
        <is>
          <t>Disaggregation of Revenue [Line Items]</t>
        </is>
      </c>
    </row>
    <row r="87">
      <c r="A87" s="4" t="inlineStr">
        <is>
          <t>Crude oil and natural gas sales</t>
        </is>
      </c>
      <c r="B87" s="6" t="n">
        <v>3362</v>
      </c>
      <c r="C87" s="6" t="n">
        <v>10866</v>
      </c>
      <c r="D87" s="6" t="n">
        <v>6721</v>
      </c>
      <c r="E87" s="6" t="n">
        <v>2230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 Summary of Outstanding Contracts with Respect to Crude Oil (Detail) - Crude Oil [Member] - July 2020 Oil Swap [Member] bbl in Thousands</t>
        </is>
      </c>
      <c r="B1" s="2" t="inlineStr">
        <is>
          <t>6 Months Ended</t>
        </is>
      </c>
    </row>
    <row r="2">
      <c r="B2" s="2" t="inlineStr">
        <is>
          <t>Jun. 30, 2020$ / bblbbl</t>
        </is>
      </c>
    </row>
    <row r="3">
      <c r="A3" s="3" t="inlineStr">
        <is>
          <t>Derivative [Line Items]</t>
        </is>
      </c>
    </row>
    <row r="4">
      <c r="A4" s="4" t="inlineStr">
        <is>
          <t>crude oil production derivative volume | bbl</t>
        </is>
      </c>
      <c r="B4" s="5" t="n">
        <v>2790</v>
      </c>
    </row>
    <row r="5">
      <c r="A5" s="4" t="inlineStr">
        <is>
          <t>Swaps Weighted Average Price | $ / bbl</t>
        </is>
      </c>
      <c r="B5" s="8" t="n">
        <v>35.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8" customWidth="1" min="2" max="2"/>
  </cols>
  <sheetData>
    <row r="1">
      <c r="A1" s="1" t="inlineStr">
        <is>
          <t>Derivative Instruments - Summary of Outstanding Contracts with Respect to Natural Gas (Detail) - Natural Gas [Member] MMBTU in Thousands</t>
        </is>
      </c>
      <c r="B1" s="2" t="inlineStr">
        <is>
          <t>6 Months Ended</t>
        </is>
      </c>
    </row>
    <row r="2">
      <c r="B2" s="2" t="inlineStr">
        <is>
          <t>Jun. 30, 2020MMBTU$ / MMBTU</t>
        </is>
      </c>
    </row>
    <row r="3">
      <c r="A3" s="4" t="inlineStr">
        <is>
          <t>Jan 2021 to Mar 2021 Swaps</t>
        </is>
      </c>
    </row>
    <row r="4">
      <c r="A4" s="3" t="inlineStr">
        <is>
          <t>Derivative [Line Items]</t>
        </is>
      </c>
    </row>
    <row r="5">
      <c r="A5" s="4" t="inlineStr">
        <is>
          <t>Natural Gas Production Derivative Volume, MMBtus | MMBTU</t>
        </is>
      </c>
      <c r="B5" s="5" t="n">
        <v>5400</v>
      </c>
    </row>
    <row r="6">
      <c r="A6" s="4" t="inlineStr">
        <is>
          <t>Swaps Weighted Average Price</t>
        </is>
      </c>
      <c r="B6" s="8" t="n">
        <v>2.74</v>
      </c>
    </row>
    <row r="7">
      <c r="A7" s="4" t="inlineStr">
        <is>
          <t>July 2020 to Dec 2020 Swaps [Member]</t>
        </is>
      </c>
    </row>
    <row r="8">
      <c r="A8" s="3" t="inlineStr">
        <is>
          <t>Derivative [Line Items]</t>
        </is>
      </c>
    </row>
    <row r="9">
      <c r="A9" s="4" t="inlineStr">
        <is>
          <t>Natural Gas Production Derivative Volume, MMBtus | MMBTU</t>
        </is>
      </c>
      <c r="B9" s="5" t="n">
        <v>17480</v>
      </c>
    </row>
    <row r="10">
      <c r="A10" s="4" t="inlineStr">
        <is>
          <t>Swaps Weighted Average Price</t>
        </is>
      </c>
      <c r="B10" s="8" t="n">
        <v>2.63</v>
      </c>
    </row>
    <row r="11">
      <c r="A11" s="4" t="inlineStr">
        <is>
          <t>Collars</t>
        </is>
      </c>
    </row>
    <row r="12">
      <c r="A12" s="3" t="inlineStr">
        <is>
          <t>Derivative [Line Items]</t>
        </is>
      </c>
    </row>
    <row r="13">
      <c r="A13" s="4" t="inlineStr">
        <is>
          <t>Natural Gas Production Derivative Volume, MMBtus | MMBTU</t>
        </is>
      </c>
      <c r="B13" s="5" t="n">
        <v>11700</v>
      </c>
    </row>
    <row r="14">
      <c r="A14" s="4" t="inlineStr">
        <is>
          <t>Derivative, Average Floor Price</t>
        </is>
      </c>
      <c r="B14" s="8" t="n">
        <v>2.67</v>
      </c>
    </row>
    <row r="15">
      <c r="A15" s="4" t="inlineStr">
        <is>
          <t>Derivative, Average Cap Price</t>
        </is>
      </c>
      <c r="B15" s="8" t="n">
        <v>3.4</v>
      </c>
    </row>
    <row r="16">
      <c r="A16" s="4" t="inlineStr">
        <is>
          <t>Minimum [Member] | Collars</t>
        </is>
      </c>
    </row>
    <row r="17">
      <c r="A17" s="3" t="inlineStr">
        <is>
          <t>Derivative [Line Items]</t>
        </is>
      </c>
    </row>
    <row r="18">
      <c r="A18" s="4" t="inlineStr">
        <is>
          <t>Derivative, Floor Price</t>
        </is>
      </c>
      <c r="B18" s="8" t="n">
        <v>2.65</v>
      </c>
    </row>
    <row r="19">
      <c r="A19" s="4" t="inlineStr">
        <is>
          <t>Derivative, Cap Price</t>
        </is>
      </c>
      <c r="B19" s="8" t="n">
        <v>3.31</v>
      </c>
    </row>
    <row r="20">
      <c r="A20" s="4" t="inlineStr">
        <is>
          <t>Maximum [Member] | Collars</t>
        </is>
      </c>
    </row>
    <row r="21">
      <c r="A21" s="3" t="inlineStr">
        <is>
          <t>Derivative [Line Items]</t>
        </is>
      </c>
    </row>
    <row r="22">
      <c r="A22" s="4" t="inlineStr">
        <is>
          <t>Derivative, Floor Price</t>
        </is>
      </c>
      <c r="B22" s="8" t="n">
        <v>2.7</v>
      </c>
    </row>
    <row r="23">
      <c r="A23" s="4" t="inlineStr">
        <is>
          <t>Derivative, Cap Price</t>
        </is>
      </c>
      <c r="B23" s="8" t="n">
        <v>3.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1" customWidth="1" min="2" max="2"/>
    <col width="21" customWidth="1" min="3" max="3"/>
    <col width="28" customWidth="1" min="4" max="4"/>
    <col width="21" customWidth="1" min="5" max="5"/>
  </cols>
  <sheetData>
    <row r="1">
      <c r="A1" s="1" t="inlineStr">
        <is>
          <t>Derivative Instruments - Realized and Unrealized Gains and Losses on Derivative Instruments (Detail) bbl in Thousands, $ in Thousands</t>
        </is>
      </c>
      <c r="B1" s="2" t="inlineStr">
        <is>
          <t>3 Months Ended</t>
        </is>
      </c>
      <c r="D1" s="2" t="inlineStr">
        <is>
          <t>6 Months Ended</t>
        </is>
      </c>
    </row>
    <row r="2">
      <c r="B2" s="2" t="inlineStr">
        <is>
          <t>Jun. 30, 2020USD ($)$ / bblbbl</t>
        </is>
      </c>
      <c r="C2" s="2" t="inlineStr">
        <is>
          <t>Jun. 30, 2019USD ($)</t>
        </is>
      </c>
      <c r="D2" s="2" t="inlineStr">
        <is>
          <t>Jun. 30, 2020USD ($)$ / bbl</t>
        </is>
      </c>
      <c r="E2" s="2" t="inlineStr">
        <is>
          <t>Jun. 30, 2019USD ($)</t>
        </is>
      </c>
    </row>
    <row r="3">
      <c r="A3" s="3" t="inlineStr">
        <is>
          <t>Non-cash gain (loss) on derivatives:</t>
        </is>
      </c>
    </row>
    <row r="4">
      <c r="A4" s="4" t="inlineStr">
        <is>
          <t>Non-cash gain (loss) on derivatives, net</t>
        </is>
      </c>
      <c r="D4" s="6" t="n">
        <v>-659</v>
      </c>
      <c r="E4" s="6" t="n">
        <v>30592</v>
      </c>
    </row>
    <row r="5">
      <c r="A5" s="4" t="inlineStr">
        <is>
          <t>Gain (loss) on derivative instruments, net</t>
        </is>
      </c>
      <c r="B5" s="6" t="n">
        <v>-7782</v>
      </c>
      <c r="C5" s="6" t="n">
        <v>53448</v>
      </c>
      <c r="D5" s="6" t="n">
        <v>-7782</v>
      </c>
      <c r="E5" s="5" t="n">
        <v>52324</v>
      </c>
    </row>
    <row r="6">
      <c r="A6" s="4" t="inlineStr">
        <is>
          <t>April 2020 to June 2020 Oil Swap [Member] | Crude Oil [Member]</t>
        </is>
      </c>
    </row>
    <row r="7">
      <c r="A7" s="3" t="inlineStr">
        <is>
          <t>Derivatives, Fair Value [Line Items]</t>
        </is>
      </c>
    </row>
    <row r="8">
      <c r="A8" s="4" t="inlineStr">
        <is>
          <t>crude oil production derivative volume | bbl</t>
        </is>
      </c>
      <c r="B8" s="5" t="n">
        <v>1920</v>
      </c>
    </row>
    <row r="9">
      <c r="A9" s="3" t="inlineStr">
        <is>
          <t>Non-cash gain (loss) on derivatives:</t>
        </is>
      </c>
    </row>
    <row r="10">
      <c r="A10" s="4" t="inlineStr">
        <is>
          <t>Swaps Weighted Average Price | $ / bbl</t>
        </is>
      </c>
      <c r="B10" s="8" t="n">
        <v>29.94</v>
      </c>
      <c r="D10" s="8" t="n">
        <v>29.94</v>
      </c>
    </row>
    <row r="11">
      <c r="A11" s="4" t="inlineStr">
        <is>
          <t>Swap [Member] | Crude Oil [Member]</t>
        </is>
      </c>
    </row>
    <row r="12">
      <c r="A12" s="3" t="inlineStr">
        <is>
          <t>Cash received (paid) on derivatives:</t>
        </is>
      </c>
    </row>
    <row r="13">
      <c r="A13" s="4" t="inlineStr">
        <is>
          <t>Cash received (paid) on derivatives, net</t>
        </is>
      </c>
      <c r="B13" s="6" t="n">
        <v>-7123</v>
      </c>
      <c r="C13" s="5" t="n">
        <v>0</v>
      </c>
      <c r="D13" s="6" t="n">
        <v>-7123</v>
      </c>
      <c r="E13" s="5" t="n">
        <v>0</v>
      </c>
    </row>
    <row r="14">
      <c r="A14" s="4" t="inlineStr">
        <is>
          <t>Swap [Member] | Natural Gas [Member]</t>
        </is>
      </c>
    </row>
    <row r="15">
      <c r="A15" s="3" t="inlineStr">
        <is>
          <t>Cash received (paid) on derivatives:</t>
        </is>
      </c>
    </row>
    <row r="16">
      <c r="A16" s="4" t="inlineStr">
        <is>
          <t>Cash received (paid) on derivatives, net</t>
        </is>
      </c>
      <c r="B16" s="5" t="n">
        <v>0</v>
      </c>
      <c r="C16" s="5" t="n">
        <v>8670</v>
      </c>
      <c r="D16" s="5" t="n">
        <v>0</v>
      </c>
      <c r="E16" s="5" t="n">
        <v>16315</v>
      </c>
    </row>
    <row r="17">
      <c r="A17" s="3" t="inlineStr">
        <is>
          <t>Non-cash gain (loss) on derivatives:</t>
        </is>
      </c>
    </row>
    <row r="18">
      <c r="A18" s="4" t="inlineStr">
        <is>
          <t>Non-cash gain (loss) on derivatives, net</t>
        </is>
      </c>
      <c r="B18" s="5" t="n">
        <v>8749</v>
      </c>
      <c r="C18" s="5" t="n">
        <v>44778</v>
      </c>
      <c r="D18" s="5" t="n">
        <v>8749</v>
      </c>
      <c r="E18" s="5" t="n">
        <v>36074</v>
      </c>
    </row>
    <row r="19">
      <c r="A19" s="4" t="inlineStr">
        <is>
          <t>Collars | Natural Gas [Member]</t>
        </is>
      </c>
    </row>
    <row r="20">
      <c r="A20" s="3" t="inlineStr">
        <is>
          <t>Cash received (paid) on derivatives:</t>
        </is>
      </c>
    </row>
    <row r="21">
      <c r="A21" s="4" t="inlineStr">
        <is>
          <t>Cash received (paid) on derivatives, net</t>
        </is>
      </c>
      <c r="B21" s="5" t="n">
        <v>0</v>
      </c>
      <c r="C21" s="5" t="n">
        <v>0</v>
      </c>
      <c r="D21" s="5" t="n">
        <v>0</v>
      </c>
      <c r="E21" s="5" t="n">
        <v>5417</v>
      </c>
    </row>
    <row r="22">
      <c r="A22" s="3" t="inlineStr">
        <is>
          <t>Non-cash gain (loss) on derivatives:</t>
        </is>
      </c>
    </row>
    <row r="23">
      <c r="A23" s="4" t="inlineStr">
        <is>
          <t>Non-cash gain (loss) on derivatives, net</t>
        </is>
      </c>
      <c r="B23" s="5" t="n">
        <v>693</v>
      </c>
      <c r="C23" s="5" t="n">
        <v>0</v>
      </c>
      <c r="D23" s="5" t="n">
        <v>693</v>
      </c>
      <c r="E23" s="5" t="n">
        <v>-5482</v>
      </c>
    </row>
    <row r="24">
      <c r="A24" s="4" t="inlineStr">
        <is>
          <t>Crude Oil and Natural Gas [Member]</t>
        </is>
      </c>
    </row>
    <row r="25">
      <c r="A25" s="3" t="inlineStr">
        <is>
          <t>Cash received (paid) on derivatives:</t>
        </is>
      </c>
    </row>
    <row r="26">
      <c r="A26" s="4" t="inlineStr">
        <is>
          <t>Cash received (paid) on derivatives, net</t>
        </is>
      </c>
      <c r="B26" s="5" t="n">
        <v>-7123</v>
      </c>
      <c r="C26" s="5" t="n">
        <v>8670</v>
      </c>
      <c r="D26" s="5" t="n">
        <v>-7123</v>
      </c>
      <c r="E26" s="5" t="n">
        <v>21732</v>
      </c>
    </row>
    <row r="27">
      <c r="A27" s="3" t="inlineStr">
        <is>
          <t>Non-cash gain (loss) on derivatives:</t>
        </is>
      </c>
    </row>
    <row r="28">
      <c r="A28" s="4" t="inlineStr">
        <is>
          <t>Non-cash gain (loss) on derivatives, net</t>
        </is>
      </c>
      <c r="B28" s="5" t="n">
        <v>-659</v>
      </c>
      <c r="C28" s="5" t="n">
        <v>44778</v>
      </c>
      <c r="D28" s="5" t="n">
        <v>-659</v>
      </c>
      <c r="E28" s="5" t="n">
        <v>30592</v>
      </c>
    </row>
    <row r="29">
      <c r="A29" s="4" t="inlineStr">
        <is>
          <t>Gain (loss) on derivative instruments, net</t>
        </is>
      </c>
      <c r="B29" s="6" t="n">
        <v>-7782</v>
      </c>
      <c r="C29" s="6" t="n">
        <v>53448</v>
      </c>
      <c r="D29" s="6" t="n">
        <v>-7782</v>
      </c>
      <c r="E29" s="6" t="n">
        <v>523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mounts of Recognized Derivative Assets and Liabilities (Detail) - USD ($) $ in Thousands</t>
        </is>
      </c>
      <c r="B1" s="2" t="inlineStr">
        <is>
          <t>Jun. 30, 2020</t>
        </is>
      </c>
      <c r="C1" s="2" t="inlineStr">
        <is>
          <t>Dec. 31, 2019</t>
        </is>
      </c>
    </row>
    <row r="2">
      <c r="A2" s="3" t="inlineStr">
        <is>
          <t>Derivative Instruments and Hedging Activities Disclosure [Abstract]</t>
        </is>
      </c>
    </row>
    <row r="3">
      <c r="A3" s="4" t="inlineStr">
        <is>
          <t>Gross amounts of recognized assets</t>
        </is>
      </c>
      <c r="B3" s="6" t="n">
        <v>9471</v>
      </c>
      <c r="C3" s="6" t="n">
        <v>0</v>
      </c>
    </row>
    <row r="4">
      <c r="A4" s="4" t="inlineStr">
        <is>
          <t>Gross amounts offset on balance sheet</t>
        </is>
      </c>
      <c r="B4" s="5" t="n">
        <v>-29</v>
      </c>
      <c r="C4" s="5" t="n">
        <v>0</v>
      </c>
    </row>
    <row r="5">
      <c r="A5" s="4" t="inlineStr">
        <is>
          <t>Net amounts of assets on balance sheet</t>
        </is>
      </c>
      <c r="B5" s="5" t="n">
        <v>9442</v>
      </c>
      <c r="C5" s="5" t="n">
        <v>0</v>
      </c>
    </row>
    <row r="6">
      <c r="A6" s="4" t="inlineStr">
        <is>
          <t>Gross amounts of recognized liabilities</t>
        </is>
      </c>
      <c r="B6" s="5" t="n">
        <v>-10130</v>
      </c>
      <c r="C6" s="5" t="n">
        <v>0</v>
      </c>
    </row>
    <row r="7">
      <c r="A7" s="4" t="inlineStr">
        <is>
          <t>Gross amounts offset on balance sheet</t>
        </is>
      </c>
      <c r="B7" s="5" t="n">
        <v>29</v>
      </c>
      <c r="C7" s="5" t="n">
        <v>0</v>
      </c>
    </row>
    <row r="8">
      <c r="A8" s="4" t="inlineStr">
        <is>
          <t>Net amounts of liabilities on balance sheet</t>
        </is>
      </c>
      <c r="B8" s="6" t="n">
        <v>-10101</v>
      </c>
      <c r="C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Reconciles Net Amounts Derivative Assets and Liabilities (Detail) - USD ($) $ in Thousands</t>
        </is>
      </c>
      <c r="B1" s="2" t="inlineStr">
        <is>
          <t>Jun. 30, 2020</t>
        </is>
      </c>
      <c r="C1" s="2" t="inlineStr">
        <is>
          <t>Dec. 31, 2019</t>
        </is>
      </c>
    </row>
    <row r="2">
      <c r="A2" s="3" t="inlineStr">
        <is>
          <t>Derivative Instruments and Hedging Activities Disclosure [Abstract]</t>
        </is>
      </c>
    </row>
    <row r="3">
      <c r="A3" s="4" t="inlineStr">
        <is>
          <t>Derivative assets</t>
        </is>
      </c>
      <c r="B3" s="6" t="n">
        <v>9442</v>
      </c>
      <c r="C3" s="6" t="n">
        <v>0</v>
      </c>
    </row>
    <row r="4">
      <c r="A4" s="4" t="inlineStr">
        <is>
          <t>Noncurrent derivative assets</t>
        </is>
      </c>
      <c r="B4" s="5" t="n">
        <v>0</v>
      </c>
      <c r="C4" s="5" t="n">
        <v>0</v>
      </c>
    </row>
    <row r="5">
      <c r="A5" s="4" t="inlineStr">
        <is>
          <t>Net amounts of assets on balance sheet</t>
        </is>
      </c>
      <c r="B5" s="5" t="n">
        <v>9442</v>
      </c>
      <c r="C5" s="5" t="n">
        <v>0</v>
      </c>
    </row>
    <row r="6">
      <c r="A6" s="4" t="inlineStr">
        <is>
          <t>Derivative liabilities</t>
        </is>
      </c>
      <c r="B6" s="5" t="n">
        <v>-10101</v>
      </c>
      <c r="C6" s="5" t="n">
        <v>0</v>
      </c>
    </row>
    <row r="7">
      <c r="A7" s="4" t="inlineStr">
        <is>
          <t>Noncurrent derivative liabilities</t>
        </is>
      </c>
      <c r="B7" s="5" t="n">
        <v>0</v>
      </c>
      <c r="C7" s="5" t="n">
        <v>0</v>
      </c>
    </row>
    <row r="8">
      <c r="A8" s="4" t="inlineStr">
        <is>
          <t>Net amounts of liabilities on balance sheet</t>
        </is>
      </c>
      <c r="B8" s="5" t="n">
        <v>-10101</v>
      </c>
      <c r="C8" s="5" t="n">
        <v>0</v>
      </c>
    </row>
    <row r="9">
      <c r="A9" s="4" t="inlineStr">
        <is>
          <t>Total derivative assets (liabilities), net</t>
        </is>
      </c>
      <c r="B9" s="6" t="n">
        <v>-659</v>
      </c>
      <c r="C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Crude oil and natural gas sales</t>
        </is>
      </c>
      <c r="B4" s="6" t="n">
        <v>174652</v>
      </c>
      <c r="C4" s="6" t="n">
        <v>1137425</v>
      </c>
      <c r="D4" s="6" t="n">
        <v>1037395</v>
      </c>
      <c r="E4" s="6" t="n">
        <v>2247009</v>
      </c>
    </row>
    <row r="5">
      <c r="A5" s="4" t="inlineStr">
        <is>
          <t>Gain (loss) on derivative instruments, net</t>
        </is>
      </c>
      <c r="B5" s="5" t="n">
        <v>-7782</v>
      </c>
      <c r="C5" s="5" t="n">
        <v>53448</v>
      </c>
      <c r="D5" s="5" t="n">
        <v>-7782</v>
      </c>
      <c r="E5" s="5" t="n">
        <v>52324</v>
      </c>
    </row>
    <row r="6">
      <c r="A6" s="4" t="inlineStr">
        <is>
          <t>Crude oil and natural gas service operations</t>
        </is>
      </c>
      <c r="B6" s="5" t="n">
        <v>8789</v>
      </c>
      <c r="C6" s="5" t="n">
        <v>17509</v>
      </c>
      <c r="D6" s="5" t="n">
        <v>26847</v>
      </c>
      <c r="E6" s="5" t="n">
        <v>33284</v>
      </c>
    </row>
    <row r="7">
      <c r="A7" s="4" t="inlineStr">
        <is>
          <t>Total revenues</t>
        </is>
      </c>
      <c r="B7" s="5" t="n">
        <v>175659</v>
      </c>
      <c r="C7" s="5" t="n">
        <v>1208382</v>
      </c>
      <c r="D7" s="5" t="n">
        <v>1056460</v>
      </c>
      <c r="E7" s="5" t="n">
        <v>2332617</v>
      </c>
    </row>
    <row r="8">
      <c r="A8" s="3" t="inlineStr">
        <is>
          <t>Operating costs and expenses:</t>
        </is>
      </c>
    </row>
    <row r="9">
      <c r="A9" s="4" t="inlineStr">
        <is>
          <t>Production expenses</t>
        </is>
      </c>
      <c r="B9" s="5" t="n">
        <v>64673</v>
      </c>
      <c r="C9" s="5" t="n">
        <v>112430</v>
      </c>
      <c r="D9" s="5" t="n">
        <v>183151</v>
      </c>
      <c r="E9" s="5" t="n">
        <v>219396</v>
      </c>
    </row>
    <row r="10">
      <c r="A10" s="4" t="inlineStr">
        <is>
          <t>Production taxes</t>
        </is>
      </c>
      <c r="B10" s="5" t="n">
        <v>11067</v>
      </c>
      <c r="C10" s="5" t="n">
        <v>93866</v>
      </c>
      <c r="D10" s="5" t="n">
        <v>82291</v>
      </c>
      <c r="E10" s="5" t="n">
        <v>180306</v>
      </c>
    </row>
    <row r="11">
      <c r="A11" s="4" t="inlineStr">
        <is>
          <t>Transportation expenses</t>
        </is>
      </c>
      <c r="B11" s="5" t="n">
        <v>32305</v>
      </c>
      <c r="C11" s="5" t="n">
        <v>53393</v>
      </c>
      <c r="D11" s="5" t="n">
        <v>92807</v>
      </c>
      <c r="E11" s="5" t="n">
        <v>102531</v>
      </c>
    </row>
    <row r="12">
      <c r="A12" s="4" t="inlineStr">
        <is>
          <t>Exploration expenses</t>
        </is>
      </c>
      <c r="B12" s="5" t="n">
        <v>1960</v>
      </c>
      <c r="C12" s="5" t="n">
        <v>3090</v>
      </c>
      <c r="D12" s="5" t="n">
        <v>13597</v>
      </c>
      <c r="E12" s="5" t="n">
        <v>4927</v>
      </c>
    </row>
    <row r="13">
      <c r="A13" s="4" t="inlineStr">
        <is>
          <t>Crude oil and natural gas service operations</t>
        </is>
      </c>
      <c r="B13" s="5" t="n">
        <v>6062</v>
      </c>
      <c r="C13" s="5" t="n">
        <v>11206</v>
      </c>
      <c r="D13" s="5" t="n">
        <v>11972</v>
      </c>
      <c r="E13" s="5" t="n">
        <v>18392</v>
      </c>
    </row>
    <row r="14">
      <c r="A14" s="4" t="inlineStr">
        <is>
          <t>Depreciation, depletion, amortization and accretion</t>
        </is>
      </c>
      <c r="B14" s="5" t="n">
        <v>290298</v>
      </c>
      <c r="C14" s="5" t="n">
        <v>485621</v>
      </c>
      <c r="D14" s="5" t="n">
        <v>826994</v>
      </c>
      <c r="E14" s="5" t="n">
        <v>980641</v>
      </c>
    </row>
    <row r="15">
      <c r="A15" s="4" t="inlineStr">
        <is>
          <t>Property impairments</t>
        </is>
      </c>
      <c r="B15" s="5" t="n">
        <v>23929</v>
      </c>
      <c r="C15" s="5" t="n">
        <v>21339</v>
      </c>
      <c r="D15" s="5" t="n">
        <v>246458</v>
      </c>
      <c r="E15" s="5" t="n">
        <v>46655</v>
      </c>
    </row>
    <row r="16">
      <c r="A16" s="4" t="inlineStr">
        <is>
          <t>General and administrative expenses</t>
        </is>
      </c>
      <c r="B16" s="5" t="n">
        <v>41529</v>
      </c>
      <c r="C16" s="5" t="n">
        <v>47226</v>
      </c>
      <c r="D16" s="5" t="n">
        <v>84440</v>
      </c>
      <c r="E16" s="5" t="n">
        <v>94844</v>
      </c>
    </row>
    <row r="17">
      <c r="A17" s="4" t="inlineStr">
        <is>
          <t>Net (gain) loss on sale of assets and other</t>
        </is>
      </c>
      <c r="B17" s="5" t="n">
        <v>612</v>
      </c>
      <c r="C17" s="5" t="n">
        <v>364</v>
      </c>
      <c r="D17" s="5" t="n">
        <v>5114</v>
      </c>
      <c r="E17" s="5" t="n">
        <v>112</v>
      </c>
    </row>
    <row r="18">
      <c r="A18" s="4" t="inlineStr">
        <is>
          <t>Total operating costs and expenses</t>
        </is>
      </c>
      <c r="B18" s="5" t="n">
        <v>472435</v>
      </c>
      <c r="C18" s="5" t="n">
        <v>828535</v>
      </c>
      <c r="D18" s="5" t="n">
        <v>1546824</v>
      </c>
      <c r="E18" s="5" t="n">
        <v>1647804</v>
      </c>
    </row>
    <row r="19">
      <c r="A19" s="4" t="inlineStr">
        <is>
          <t>Income (loss) from operations</t>
        </is>
      </c>
      <c r="B19" s="5" t="n">
        <v>-296776</v>
      </c>
      <c r="C19" s="5" t="n">
        <v>379847</v>
      </c>
      <c r="D19" s="5" t="n">
        <v>-490364</v>
      </c>
      <c r="E19" s="5" t="n">
        <v>684813</v>
      </c>
    </row>
    <row r="20">
      <c r="A20" s="3" t="inlineStr">
        <is>
          <t>Other income (expense):</t>
        </is>
      </c>
    </row>
    <row r="21">
      <c r="A21" s="4" t="inlineStr">
        <is>
          <t>Interest expense</t>
        </is>
      </c>
      <c r="B21" s="5" t="n">
        <v>-65069</v>
      </c>
      <c r="C21" s="5" t="n">
        <v>-68471</v>
      </c>
      <c r="D21" s="5" t="n">
        <v>-128663</v>
      </c>
      <c r="E21" s="5" t="n">
        <v>-136308</v>
      </c>
    </row>
    <row r="22">
      <c r="A22" s="4" t="inlineStr">
        <is>
          <t>Gain on extinguishment of debt</t>
        </is>
      </c>
      <c r="B22" s="5" t="n">
        <v>46942</v>
      </c>
      <c r="C22" s="5" t="n">
        <v>0</v>
      </c>
      <c r="D22" s="5" t="n">
        <v>64573</v>
      </c>
      <c r="E22" s="5" t="n">
        <v>0</v>
      </c>
    </row>
    <row r="23">
      <c r="A23" s="4" t="inlineStr">
        <is>
          <t>Other</t>
        </is>
      </c>
      <c r="B23" s="5" t="n">
        <v>629</v>
      </c>
      <c r="C23" s="5" t="n">
        <v>723</v>
      </c>
      <c r="D23" s="5" t="n">
        <v>1161</v>
      </c>
      <c r="E23" s="5" t="n">
        <v>2077</v>
      </c>
    </row>
    <row r="24">
      <c r="A24" s="4" t="inlineStr">
        <is>
          <t>Total other income (expense)</t>
        </is>
      </c>
      <c r="B24" s="5" t="n">
        <v>-17498</v>
      </c>
      <c r="C24" s="5" t="n">
        <v>-67748</v>
      </c>
      <c r="D24" s="5" t="n">
        <v>-62929</v>
      </c>
      <c r="E24" s="5" t="n">
        <v>-134231</v>
      </c>
    </row>
    <row r="25">
      <c r="A25" s="4" t="inlineStr">
        <is>
          <t>Income (loss) before income taxes</t>
        </is>
      </c>
      <c r="B25" s="5" t="n">
        <v>-314274</v>
      </c>
      <c r="C25" s="5" t="n">
        <v>312099</v>
      </c>
      <c r="D25" s="5" t="n">
        <v>-553293</v>
      </c>
      <c r="E25" s="5" t="n">
        <v>550582</v>
      </c>
    </row>
    <row r="26">
      <c r="A26" s="4" t="inlineStr">
        <is>
          <t>(Provision) benefit for income taxes</t>
        </is>
      </c>
      <c r="B26" s="5" t="n">
        <v>72143</v>
      </c>
      <c r="C26" s="5" t="n">
        <v>-75649</v>
      </c>
      <c r="D26" s="5" t="n">
        <v>124378</v>
      </c>
      <c r="E26" s="5" t="n">
        <v>-127639</v>
      </c>
    </row>
    <row r="27">
      <c r="A27" s="4" t="inlineStr">
        <is>
          <t>Net income (loss)</t>
        </is>
      </c>
      <c r="B27" s="5" t="n">
        <v>-242131</v>
      </c>
      <c r="C27" s="5" t="n">
        <v>236450</v>
      </c>
      <c r="D27" s="5" t="n">
        <v>-428915</v>
      </c>
      <c r="E27" s="5" t="n">
        <v>422943</v>
      </c>
    </row>
    <row r="28">
      <c r="A28" s="4" t="inlineStr">
        <is>
          <t>Net loss attributable to noncontrolling interests</t>
        </is>
      </c>
      <c r="B28" s="5" t="n">
        <v>-2845</v>
      </c>
      <c r="C28" s="5" t="n">
        <v>-107</v>
      </c>
      <c r="D28" s="5" t="n">
        <v>-3965</v>
      </c>
      <c r="E28" s="5" t="n">
        <v>-590</v>
      </c>
    </row>
    <row r="29">
      <c r="A29" s="4" t="inlineStr">
        <is>
          <t>Net income (loss) attributable to Continental Resources</t>
        </is>
      </c>
      <c r="B29" s="6" t="n">
        <v>-239286</v>
      </c>
      <c r="C29" s="6" t="n">
        <v>236557</v>
      </c>
      <c r="D29" s="6" t="n">
        <v>-424950</v>
      </c>
      <c r="E29" s="6" t="n">
        <v>423533</v>
      </c>
    </row>
    <row r="30">
      <c r="A30" s="4" t="inlineStr">
        <is>
          <t>Basic net income (loss) per share (in dollars per share)</t>
        </is>
      </c>
      <c r="B30" s="7" t="n">
        <v>-0.66</v>
      </c>
      <c r="C30" s="7" t="n">
        <v>0.63</v>
      </c>
      <c r="D30" s="7" t="n">
        <v>-1.17</v>
      </c>
      <c r="E30" s="7" t="n">
        <v>1.14</v>
      </c>
    </row>
    <row r="31">
      <c r="A31" s="4" t="inlineStr">
        <is>
          <t>Diluted net income (loss) per share (in dollars per share)</t>
        </is>
      </c>
      <c r="B31" s="7" t="n">
        <v>-0.66</v>
      </c>
      <c r="C31" s="7" t="n">
        <v>0.63</v>
      </c>
      <c r="D31" s="7" t="n">
        <v>-1.17</v>
      </c>
      <c r="E31" s="7" t="n">
        <v>1.13</v>
      </c>
    </row>
    <row r="32">
      <c r="A32" s="4" t="inlineStr">
        <is>
          <t>Foreign currency translation adjustments</t>
        </is>
      </c>
      <c r="B32" s="6" t="n">
        <v>0</v>
      </c>
      <c r="C32" s="6" t="n">
        <v>30</v>
      </c>
      <c r="D32" s="6" t="n">
        <v>0</v>
      </c>
      <c r="E32" s="6" t="n">
        <v>146</v>
      </c>
    </row>
    <row r="33">
      <c r="A33" s="4" t="inlineStr">
        <is>
          <t>Total other comprehensive income, net of tax</t>
        </is>
      </c>
      <c r="B33" s="5" t="n">
        <v>0</v>
      </c>
      <c r="C33" s="5" t="n">
        <v>30</v>
      </c>
      <c r="D33" s="5" t="n">
        <v>0</v>
      </c>
      <c r="E33" s="5" t="n">
        <v>146</v>
      </c>
    </row>
    <row r="34">
      <c r="A34" s="4" t="inlineStr">
        <is>
          <t>Comprehensive Income (Loss), Net of Tax, Including Portion Attributable to Noncontrolling Interest</t>
        </is>
      </c>
      <c r="B34" s="5" t="n">
        <v>-242131</v>
      </c>
      <c r="C34" s="5" t="n">
        <v>236480</v>
      </c>
      <c r="D34" s="5" t="n">
        <v>-428915</v>
      </c>
      <c r="E34" s="5" t="n">
        <v>423089</v>
      </c>
    </row>
    <row r="35">
      <c r="A35" s="4" t="inlineStr">
        <is>
          <t>Comprehensive Income (Loss), Net of Tax, Attributable to Noncontrolling Interest</t>
        </is>
      </c>
      <c r="B35" s="5" t="n">
        <v>-2845</v>
      </c>
      <c r="C35" s="5" t="n">
        <v>-107</v>
      </c>
      <c r="D35" s="5" t="n">
        <v>-3965</v>
      </c>
      <c r="E35" s="5" t="n">
        <v>-590</v>
      </c>
    </row>
    <row r="36">
      <c r="A36" s="4" t="inlineStr">
        <is>
          <t>Comprehensive income (loss)</t>
        </is>
      </c>
      <c r="B36" s="6" t="n">
        <v>-239286</v>
      </c>
      <c r="C36" s="6" t="n">
        <v>236587</v>
      </c>
      <c r="D36" s="6" t="n">
        <v>-424950</v>
      </c>
      <c r="E36" s="6" t="n">
        <v>4236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Allowance for Credit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 [Line Items]</t>
        </is>
      </c>
    </row>
    <row r="4">
      <c r="A4" s="4" t="inlineStr">
        <is>
          <t>Accounts Receivable, Allowance for Credit Loss</t>
        </is>
      </c>
      <c r="B4" s="9" t="n">
        <v>2.4</v>
      </c>
      <c r="D4" s="9" t="n">
        <v>2.4</v>
      </c>
      <c r="F4" s="9" t="n">
        <v>2.4</v>
      </c>
    </row>
    <row r="5">
      <c r="A5" s="4" t="inlineStr">
        <is>
          <t>Cumulative Effect of New Accounting Principle in Period of Adoption</t>
        </is>
      </c>
      <c r="D5" s="10" t="n">
        <v>0.1</v>
      </c>
    </row>
    <row r="6">
      <c r="A6" s="4" t="inlineStr">
        <is>
          <t>Accounts Receivable, Credit Loss Expense (Reversal)</t>
        </is>
      </c>
      <c r="B6" s="10" t="n">
        <v>0.7</v>
      </c>
      <c r="C6" s="9" t="n">
        <v>0.1</v>
      </c>
      <c r="D6" s="10" t="n">
        <v>1.5</v>
      </c>
      <c r="E6" s="9" t="n">
        <v>0.1</v>
      </c>
    </row>
    <row r="7">
      <c r="A7" s="4" t="inlineStr">
        <is>
          <t>Allowance for credit losses on joint interest receivables [Member]</t>
        </is>
      </c>
    </row>
    <row r="8">
      <c r="A8" s="3" t="inlineStr">
        <is>
          <t>Financing Receivable, Allowance for Credit Loss [Line Items]</t>
        </is>
      </c>
    </row>
    <row r="9">
      <c r="A9" s="4" t="inlineStr">
        <is>
          <t>Accounts Receivable, Allowance for Credit Loss</t>
        </is>
      </c>
      <c r="B9" s="9" t="n">
        <v>2.3</v>
      </c>
      <c r="D9" s="9" t="n">
        <v>2.3</v>
      </c>
      <c r="F9" s="9" t="n">
        <v>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by Pricing Levels (Detail) - USD ($) $ in Thousands</t>
        </is>
      </c>
      <c r="B1" s="2" t="inlineStr">
        <is>
          <t>Jun. 30, 2020</t>
        </is>
      </c>
      <c r="C1" s="2" t="inlineStr">
        <is>
          <t>Dec. 31, 2019</t>
        </is>
      </c>
    </row>
    <row r="2">
      <c r="A2" s="3" t="inlineStr">
        <is>
          <t>Derivative assets (liabilities):</t>
        </is>
      </c>
    </row>
    <row r="3">
      <c r="A3" s="4" t="inlineStr">
        <is>
          <t>Derivative assets (liabilities)</t>
        </is>
      </c>
      <c r="B3" s="6" t="n">
        <v>-659</v>
      </c>
      <c r="C3" s="6" t="n">
        <v>0</v>
      </c>
    </row>
    <row r="4">
      <c r="A4" s="4" t="inlineStr">
        <is>
          <t>Swap [Member]</t>
        </is>
      </c>
    </row>
    <row r="5">
      <c r="A5" s="3" t="inlineStr">
        <is>
          <t>Derivative assets (liabilities):</t>
        </is>
      </c>
    </row>
    <row r="6">
      <c r="A6" s="4" t="inlineStr">
        <is>
          <t>Derivative assets (liabilities)</t>
        </is>
      </c>
      <c r="B6" s="5" t="n">
        <v>-1352</v>
      </c>
    </row>
    <row r="7">
      <c r="A7" s="4" t="inlineStr">
        <is>
          <t>Collars</t>
        </is>
      </c>
    </row>
    <row r="8">
      <c r="A8" s="3" t="inlineStr">
        <is>
          <t>Derivative assets (liabilities):</t>
        </is>
      </c>
    </row>
    <row r="9">
      <c r="A9" s="4" t="inlineStr">
        <is>
          <t>Derivative assets (liabilities)</t>
        </is>
      </c>
      <c r="B9" s="5" t="n">
        <v>693</v>
      </c>
    </row>
    <row r="10">
      <c r="A10" s="4" t="inlineStr">
        <is>
          <t>Fair Value, Inputs, Level 1 [Member]</t>
        </is>
      </c>
    </row>
    <row r="11">
      <c r="A11" s="3" t="inlineStr">
        <is>
          <t>Derivative assets (liabilities):</t>
        </is>
      </c>
    </row>
    <row r="12">
      <c r="A12" s="4" t="inlineStr">
        <is>
          <t>Derivative assets (liabilities)</t>
        </is>
      </c>
      <c r="B12" s="5" t="n">
        <v>0</v>
      </c>
    </row>
    <row r="13">
      <c r="A13" s="4" t="inlineStr">
        <is>
          <t>Fair Value, Inputs, Level 1 [Member] | Swap [Member]</t>
        </is>
      </c>
    </row>
    <row r="14">
      <c r="A14" s="3" t="inlineStr">
        <is>
          <t>Derivative assets (liabilities):</t>
        </is>
      </c>
    </row>
    <row r="15">
      <c r="A15" s="4" t="inlineStr">
        <is>
          <t>Derivative assets (liabilities)</t>
        </is>
      </c>
      <c r="B15" s="5" t="n">
        <v>0</v>
      </c>
    </row>
    <row r="16">
      <c r="A16" s="4" t="inlineStr">
        <is>
          <t>Fair Value, Inputs, Level 1 [Member] | Collars</t>
        </is>
      </c>
    </row>
    <row r="17">
      <c r="A17" s="3" t="inlineStr">
        <is>
          <t>Derivative assets (liabilities):</t>
        </is>
      </c>
    </row>
    <row r="18">
      <c r="A18" s="4" t="inlineStr">
        <is>
          <t>Derivative assets (liabilities)</t>
        </is>
      </c>
      <c r="B18" s="5" t="n">
        <v>0</v>
      </c>
    </row>
    <row r="19">
      <c r="A19" s="4" t="inlineStr">
        <is>
          <t>Fair Value, Inputs, Level 2 [Member]</t>
        </is>
      </c>
    </row>
    <row r="20">
      <c r="A20" s="3" t="inlineStr">
        <is>
          <t>Derivative assets (liabilities):</t>
        </is>
      </c>
    </row>
    <row r="21">
      <c r="A21" s="4" t="inlineStr">
        <is>
          <t>Derivative assets (liabilities)</t>
        </is>
      </c>
      <c r="B21" s="5" t="n">
        <v>-659</v>
      </c>
    </row>
    <row r="22">
      <c r="A22" s="4" t="inlineStr">
        <is>
          <t>Fair Value, Inputs, Level 2 [Member] | Swap [Member]</t>
        </is>
      </c>
    </row>
    <row r="23">
      <c r="A23" s="3" t="inlineStr">
        <is>
          <t>Derivative assets (liabilities):</t>
        </is>
      </c>
    </row>
    <row r="24">
      <c r="A24" s="4" t="inlineStr">
        <is>
          <t>Derivative assets (liabilities)</t>
        </is>
      </c>
      <c r="B24" s="5" t="n">
        <v>-1352</v>
      </c>
    </row>
    <row r="25">
      <c r="A25" s="4" t="inlineStr">
        <is>
          <t>Fair Value, Inputs, Level 2 [Member] | Collars</t>
        </is>
      </c>
    </row>
    <row r="26">
      <c r="A26" s="3" t="inlineStr">
        <is>
          <t>Derivative assets (liabilities):</t>
        </is>
      </c>
    </row>
    <row r="27">
      <c r="A27" s="4" t="inlineStr">
        <is>
          <t>Derivative assets (liabilities)</t>
        </is>
      </c>
      <c r="B27" s="5" t="n">
        <v>693</v>
      </c>
    </row>
    <row r="28">
      <c r="A28" s="4" t="inlineStr">
        <is>
          <t>Fair Value, Inputs, Level 3 [Member]</t>
        </is>
      </c>
    </row>
    <row r="29">
      <c r="A29" s="3" t="inlineStr">
        <is>
          <t>Derivative assets (liabilities):</t>
        </is>
      </c>
    </row>
    <row r="30">
      <c r="A30" s="4" t="inlineStr">
        <is>
          <t>Derivative assets (liabilities)</t>
        </is>
      </c>
      <c r="B30" s="5" t="n">
        <v>0</v>
      </c>
    </row>
    <row r="31">
      <c r="A31" s="4" t="inlineStr">
        <is>
          <t>Fair Value, Inputs, Level 3 [Member] | Swap [Member]</t>
        </is>
      </c>
    </row>
    <row r="32">
      <c r="A32" s="3" t="inlineStr">
        <is>
          <t>Derivative assets (liabilities):</t>
        </is>
      </c>
    </row>
    <row r="33">
      <c r="A33" s="4" t="inlineStr">
        <is>
          <t>Derivative assets (liabilities)</t>
        </is>
      </c>
      <c r="B33" s="5" t="n">
        <v>0</v>
      </c>
    </row>
    <row r="34">
      <c r="A34" s="4" t="inlineStr">
        <is>
          <t>Fair Value, Inputs, Level 3 [Member] | Collars</t>
        </is>
      </c>
    </row>
    <row r="35">
      <c r="A35" s="3" t="inlineStr">
        <is>
          <t>Derivative assets (liabilities):</t>
        </is>
      </c>
    </row>
    <row r="36">
      <c r="A36" s="4" t="inlineStr">
        <is>
          <t>Derivative assets (liabilities)</t>
        </is>
      </c>
      <c r="B3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6 Months Ended</t>
        </is>
      </c>
    </row>
    <row r="2">
      <c r="B2" s="2" t="inlineStr">
        <is>
          <t>Jun. 30, 2020</t>
        </is>
      </c>
    </row>
    <row r="3">
      <c r="A3" s="3" t="inlineStr">
        <is>
          <t>Fair Value Measurements [Line Items]</t>
        </is>
      </c>
    </row>
    <row r="4">
      <c r="A4" s="4" t="inlineStr">
        <is>
          <t>Discount factor utilized as standardized measure for future net cash flows</t>
        </is>
      </c>
      <c r="B4" s="4" t="inlineStr">
        <is>
          <t>10.00%</t>
        </is>
      </c>
    </row>
    <row r="5">
      <c r="A5" s="4" t="inlineStr">
        <is>
          <t>Forward commodity price assumption for proved crude oil and natural gas property impairment</t>
        </is>
      </c>
      <c r="B5" s="4" t="inlineStr">
        <is>
          <t>3.00%</t>
        </is>
      </c>
    </row>
    <row r="6">
      <c r="A6" s="4" t="inlineStr">
        <is>
          <t>Forward operating price assumption for proved crude oil and natural gas impairment</t>
        </is>
      </c>
      <c r="B6" s="4" t="inlineStr">
        <is>
          <t>3.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roperty Impair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Proved property impairments</t>
        </is>
      </c>
      <c r="B4" s="6" t="n">
        <v>0</v>
      </c>
      <c r="C4" s="6" t="n">
        <v>0</v>
      </c>
      <c r="D4" s="6" t="n">
        <v>205545</v>
      </c>
      <c r="E4" s="6" t="n">
        <v>0</v>
      </c>
    </row>
    <row r="5">
      <c r="A5" s="4" t="inlineStr">
        <is>
          <t>Unproved property impairments</t>
        </is>
      </c>
      <c r="B5" s="5" t="n">
        <v>23929</v>
      </c>
      <c r="C5" s="5" t="n">
        <v>21339</v>
      </c>
      <c r="D5" s="5" t="n">
        <v>40913</v>
      </c>
      <c r="E5" s="5" t="n">
        <v>46655</v>
      </c>
    </row>
    <row r="6">
      <c r="A6" s="4" t="inlineStr">
        <is>
          <t>Property impairments</t>
        </is>
      </c>
      <c r="B6" s="5" t="n">
        <v>23929</v>
      </c>
      <c r="C6" s="6" t="n">
        <v>21339</v>
      </c>
      <c r="D6" s="5" t="n">
        <v>246458</v>
      </c>
      <c r="E6" s="6" t="n">
        <v>46655</v>
      </c>
    </row>
    <row r="7">
      <c r="A7" s="4" t="inlineStr">
        <is>
          <t>Proved Oil And Gas Property Fair Value After Impairment</t>
        </is>
      </c>
      <c r="B7" s="5" t="n">
        <v>145600</v>
      </c>
      <c r="D7" s="6" t="n">
        <v>145600</v>
      </c>
    </row>
    <row r="8">
      <c r="A8" s="4" t="inlineStr">
        <is>
          <t>Red River Units [Member]</t>
        </is>
      </c>
    </row>
    <row r="9">
      <c r="A9" s="3" t="inlineStr">
        <is>
          <t>Fair Value, Assets and Liabilities Measured on Recurring and Nonrecurring Basis [Line Items]</t>
        </is>
      </c>
    </row>
    <row r="10">
      <c r="A10" s="4" t="inlineStr">
        <is>
          <t>Proved property impairments</t>
        </is>
      </c>
      <c r="B10" s="5" t="n">
        <v>166500</v>
      </c>
    </row>
    <row r="11">
      <c r="A11" s="4" t="inlineStr">
        <is>
          <t>Non-core [Member]</t>
        </is>
      </c>
    </row>
    <row r="12">
      <c r="A12" s="3" t="inlineStr">
        <is>
          <t>Fair Value, Assets and Liabilities Measured on Recurring and Nonrecurring Basis [Line Items]</t>
        </is>
      </c>
    </row>
    <row r="13">
      <c r="A13" s="4" t="inlineStr">
        <is>
          <t>Proved property impairments</t>
        </is>
      </c>
      <c r="B13" s="5" t="n">
        <v>14500</v>
      </c>
    </row>
    <row r="14">
      <c r="A14" s="4" t="inlineStr">
        <is>
          <t>Property, Plant and Equipment [Member]</t>
        </is>
      </c>
    </row>
    <row r="15">
      <c r="A15" s="3" t="inlineStr">
        <is>
          <t>Fair Value, Assets and Liabilities Measured on Recurring and Nonrecurring Basis [Line Items]</t>
        </is>
      </c>
    </row>
    <row r="16">
      <c r="A16" s="4" t="inlineStr">
        <is>
          <t>Proved property impairments</t>
        </is>
      </c>
      <c r="B16" s="5" t="n">
        <v>181000</v>
      </c>
    </row>
    <row r="17">
      <c r="A17" s="4" t="inlineStr">
        <is>
          <t>Inventory Valuation and Obsolescence [Member]</t>
        </is>
      </c>
    </row>
    <row r="18">
      <c r="A18" s="3" t="inlineStr">
        <is>
          <t>Fair Value, Assets and Liabilities Measured on Recurring and Nonrecurring Basis [Line Items]</t>
        </is>
      </c>
    </row>
    <row r="19">
      <c r="A19" s="4" t="inlineStr">
        <is>
          <t>Inventory Write-down</t>
        </is>
      </c>
      <c r="B19" s="6" t="n">
        <v>24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s of Financial Instruments not Recorded at Fair Value (Detail) - USD ($) $ in Thousands</t>
        </is>
      </c>
      <c r="B1" s="2" t="inlineStr">
        <is>
          <t>6 Months Ended</t>
        </is>
      </c>
    </row>
    <row r="2">
      <c r="B2" s="2" t="inlineStr">
        <is>
          <t>Jun. 30, 2020</t>
        </is>
      </c>
      <c r="C2" s="2" t="inlineStr">
        <is>
          <t>Dec. 31, 2019</t>
        </is>
      </c>
    </row>
    <row r="3">
      <c r="A3" s="4" t="inlineStr">
        <is>
          <t>5% Senior Notes due 2022</t>
        </is>
      </c>
    </row>
    <row r="4">
      <c r="A4" s="3" t="inlineStr">
        <is>
          <t>Fair Value Measurements [Line Items]</t>
        </is>
      </c>
    </row>
    <row r="5">
      <c r="A5" s="4" t="inlineStr">
        <is>
          <t>Debt Instrument, stated interest rate</t>
        </is>
      </c>
      <c r="B5" s="4" t="inlineStr">
        <is>
          <t>5.00%</t>
        </is>
      </c>
    </row>
    <row r="6">
      <c r="A6" s="4" t="inlineStr">
        <is>
          <t>Debt Instrument, Maturity Date, Description</t>
        </is>
      </c>
      <c r="B6" s="4" t="inlineStr">
        <is>
          <t>2022</t>
        </is>
      </c>
    </row>
    <row r="7">
      <c r="A7" s="4" t="inlineStr">
        <is>
          <t>4.5% Senior Notes due 2023</t>
        </is>
      </c>
    </row>
    <row r="8">
      <c r="A8" s="3" t="inlineStr">
        <is>
          <t>Fair Value Measurements [Line Items]</t>
        </is>
      </c>
    </row>
    <row r="9">
      <c r="A9" s="4" t="inlineStr">
        <is>
          <t>Debt Instrument, stated interest rate</t>
        </is>
      </c>
      <c r="B9" s="4" t="inlineStr">
        <is>
          <t>4.50%</t>
        </is>
      </c>
    </row>
    <row r="10">
      <c r="A10" s="4" t="inlineStr">
        <is>
          <t>Debt Instrument, Maturity Date, Description</t>
        </is>
      </c>
      <c r="B10" s="4" t="inlineStr">
        <is>
          <t>2023</t>
        </is>
      </c>
    </row>
    <row r="11">
      <c r="A11" s="4" t="inlineStr">
        <is>
          <t>3.8% Senior Notes due 2024</t>
        </is>
      </c>
    </row>
    <row r="12">
      <c r="A12" s="3" t="inlineStr">
        <is>
          <t>Fair Value Measurements [Line Items]</t>
        </is>
      </c>
    </row>
    <row r="13">
      <c r="A13" s="4" t="inlineStr">
        <is>
          <t>Debt Instrument, stated interest rate</t>
        </is>
      </c>
      <c r="B13" s="4" t="inlineStr">
        <is>
          <t>3.80%</t>
        </is>
      </c>
    </row>
    <row r="14">
      <c r="A14" s="4" t="inlineStr">
        <is>
          <t>Debt Instrument, Maturity Date, Description</t>
        </is>
      </c>
      <c r="B14" s="4" t="inlineStr">
        <is>
          <t>2024</t>
        </is>
      </c>
    </row>
    <row r="15">
      <c r="A15" s="4" t="inlineStr">
        <is>
          <t>4.375% Senior Notes Due 2028</t>
        </is>
      </c>
    </row>
    <row r="16">
      <c r="A16" s="3" t="inlineStr">
        <is>
          <t>Fair Value Measurements [Line Items]</t>
        </is>
      </c>
    </row>
    <row r="17">
      <c r="A17" s="4" t="inlineStr">
        <is>
          <t>Debt Instrument, stated interest rate</t>
        </is>
      </c>
      <c r="B17" s="4" t="inlineStr">
        <is>
          <t>4.375%</t>
        </is>
      </c>
    </row>
    <row r="18">
      <c r="A18" s="4" t="inlineStr">
        <is>
          <t>Debt Instrument, Maturity Date, Description</t>
        </is>
      </c>
      <c r="B18" s="4" t="inlineStr">
        <is>
          <t>2028</t>
        </is>
      </c>
    </row>
    <row r="19">
      <c r="A19" s="4" t="inlineStr">
        <is>
          <t>4.9% Senior Notes due 2044</t>
        </is>
      </c>
    </row>
    <row r="20">
      <c r="A20" s="3" t="inlineStr">
        <is>
          <t>Fair Value Measurements [Line Items]</t>
        </is>
      </c>
    </row>
    <row r="21">
      <c r="A21" s="4" t="inlineStr">
        <is>
          <t>Debt Instrument, stated interest rate</t>
        </is>
      </c>
      <c r="B21" s="4" t="inlineStr">
        <is>
          <t>4.90%</t>
        </is>
      </c>
    </row>
    <row r="22">
      <c r="A22" s="4" t="inlineStr">
        <is>
          <t>Debt Instrument, Maturity Date, Description</t>
        </is>
      </c>
      <c r="B22" s="4" t="inlineStr">
        <is>
          <t>2044</t>
        </is>
      </c>
    </row>
    <row r="23">
      <c r="A23" s="4" t="inlineStr">
        <is>
          <t>Carrying Amount</t>
        </is>
      </c>
    </row>
    <row r="24">
      <c r="A24" s="3" t="inlineStr">
        <is>
          <t>Fair Value Measurements [Line Items]</t>
        </is>
      </c>
    </row>
    <row r="25">
      <c r="A25" s="4" t="inlineStr">
        <is>
          <t>Credit facility</t>
        </is>
      </c>
      <c r="B25" s="6" t="n">
        <v>587000</v>
      </c>
      <c r="C25" s="6" t="n">
        <v>55000</v>
      </c>
    </row>
    <row r="26">
      <c r="A26" s="4" t="inlineStr">
        <is>
          <t>Notes payable</t>
        </is>
      </c>
      <c r="B26" s="5" t="n">
        <v>25676</v>
      </c>
      <c r="C26" s="5" t="n">
        <v>5351</v>
      </c>
    </row>
    <row r="27">
      <c r="A27" s="4" t="inlineStr">
        <is>
          <t>Total debt</t>
        </is>
      </c>
      <c r="B27" s="5" t="n">
        <v>5742760</v>
      </c>
      <c r="C27" s="5" t="n">
        <v>5326514</v>
      </c>
    </row>
    <row r="28">
      <c r="A28" s="4" t="inlineStr">
        <is>
          <t>Carrying Amount | 5% Senior Notes due 2022</t>
        </is>
      </c>
    </row>
    <row r="29">
      <c r="A29" s="3" t="inlineStr">
        <is>
          <t>Fair Value Measurements [Line Items]</t>
        </is>
      </c>
    </row>
    <row r="30">
      <c r="A30" s="4" t="inlineStr">
        <is>
          <t>Senior notes</t>
        </is>
      </c>
      <c r="B30" s="5" t="n">
        <v>1099306</v>
      </c>
      <c r="C30" s="5" t="n">
        <v>1099165</v>
      </c>
    </row>
    <row r="31">
      <c r="A31" s="4" t="inlineStr">
        <is>
          <t>Carrying Amount | 4 1/2% Senior Notes Due 2023</t>
        </is>
      </c>
    </row>
    <row r="32">
      <c r="A32" s="3" t="inlineStr">
        <is>
          <t>Fair Value Measurements [Line Items]</t>
        </is>
      </c>
    </row>
    <row r="33">
      <c r="A33" s="4" t="inlineStr">
        <is>
          <t>Senior notes</t>
        </is>
      </c>
      <c r="B33" s="5" t="n">
        <v>1442434</v>
      </c>
      <c r="C33" s="5" t="n">
        <v>1491339</v>
      </c>
    </row>
    <row r="34">
      <c r="A34" s="4" t="inlineStr">
        <is>
          <t>Carrying Amount | 3.8% Senior Notes due 2024</t>
        </is>
      </c>
    </row>
    <row r="35">
      <c r="A35" s="3" t="inlineStr">
        <is>
          <t>Fair Value Measurements [Line Items]</t>
        </is>
      </c>
    </row>
    <row r="36">
      <c r="A36" s="4" t="inlineStr">
        <is>
          <t>Senior notes</t>
        </is>
      </c>
      <c r="B36" s="5" t="n">
        <v>906370</v>
      </c>
      <c r="C36" s="5" t="n">
        <v>994310</v>
      </c>
    </row>
    <row r="37">
      <c r="A37" s="4" t="inlineStr">
        <is>
          <t>Carrying Amount | 4.375% Senior Notes Due 2028</t>
        </is>
      </c>
    </row>
    <row r="38">
      <c r="A38" s="3" t="inlineStr">
        <is>
          <t>Fair Value Measurements [Line Items]</t>
        </is>
      </c>
    </row>
    <row r="39">
      <c r="A39" s="4" t="inlineStr">
        <is>
          <t>Senior notes</t>
        </is>
      </c>
      <c r="B39" s="5" t="n">
        <v>990197</v>
      </c>
      <c r="C39" s="5" t="n">
        <v>989661</v>
      </c>
    </row>
    <row r="40">
      <c r="A40" s="4" t="inlineStr">
        <is>
          <t>Carrying Amount | 4.9% Senior Notes due 2044</t>
        </is>
      </c>
    </row>
    <row r="41">
      <c r="A41" s="3" t="inlineStr">
        <is>
          <t>Fair Value Measurements [Line Items]</t>
        </is>
      </c>
    </row>
    <row r="42">
      <c r="A42" s="4" t="inlineStr">
        <is>
          <t>Senior notes</t>
        </is>
      </c>
      <c r="B42" s="5" t="n">
        <v>691777</v>
      </c>
      <c r="C42" s="5" t="n">
        <v>691688</v>
      </c>
    </row>
    <row r="43">
      <c r="A43" s="4" t="inlineStr">
        <is>
          <t>Estimated Fair Value</t>
        </is>
      </c>
    </row>
    <row r="44">
      <c r="A44" s="3" t="inlineStr">
        <is>
          <t>Fair Value Measurements [Line Items]</t>
        </is>
      </c>
    </row>
    <row r="45">
      <c r="A45" s="4" t="inlineStr">
        <is>
          <t>Credit facility</t>
        </is>
      </c>
      <c r="B45" s="5" t="n">
        <v>587000</v>
      </c>
      <c r="C45" s="5" t="n">
        <v>55000</v>
      </c>
    </row>
    <row r="46">
      <c r="A46" s="4" t="inlineStr">
        <is>
          <t>Notes payable</t>
        </is>
      </c>
      <c r="B46" s="5" t="n">
        <v>26200</v>
      </c>
      <c r="C46" s="5" t="n">
        <v>5400</v>
      </c>
    </row>
    <row r="47">
      <c r="A47" s="4" t="inlineStr">
        <is>
          <t>Total debt</t>
        </is>
      </c>
      <c r="B47" s="5" t="n">
        <v>5396500</v>
      </c>
      <c r="C47" s="5" t="n">
        <v>5580400</v>
      </c>
    </row>
    <row r="48">
      <c r="A48" s="4" t="inlineStr">
        <is>
          <t>Estimated Fair Value | 5% Senior Notes due 2022</t>
        </is>
      </c>
    </row>
    <row r="49">
      <c r="A49" s="3" t="inlineStr">
        <is>
          <t>Fair Value Measurements [Line Items]</t>
        </is>
      </c>
    </row>
    <row r="50">
      <c r="A50" s="4" t="inlineStr">
        <is>
          <t>Senior notes</t>
        </is>
      </c>
      <c r="B50" s="5" t="n">
        <v>1082700</v>
      </c>
      <c r="C50" s="5" t="n">
        <v>1108700</v>
      </c>
    </row>
    <row r="51">
      <c r="A51" s="4" t="inlineStr">
        <is>
          <t>Estimated Fair Value | 4 1/2% Senior Notes Due 2023</t>
        </is>
      </c>
    </row>
    <row r="52">
      <c r="A52" s="3" t="inlineStr">
        <is>
          <t>Fair Value Measurements [Line Items]</t>
        </is>
      </c>
    </row>
    <row r="53">
      <c r="A53" s="4" t="inlineStr">
        <is>
          <t>Senior notes</t>
        </is>
      </c>
      <c r="B53" s="5" t="n">
        <v>1393400</v>
      </c>
      <c r="C53" s="5" t="n">
        <v>1571400</v>
      </c>
    </row>
    <row r="54">
      <c r="A54" s="4" t="inlineStr">
        <is>
          <t>Estimated Fair Value | 3.8% Senior Notes due 2024</t>
        </is>
      </c>
    </row>
    <row r="55">
      <c r="A55" s="3" t="inlineStr">
        <is>
          <t>Fair Value Measurements [Line Items]</t>
        </is>
      </c>
    </row>
    <row r="56">
      <c r="A56" s="4" t="inlineStr">
        <is>
          <t>Senior notes</t>
        </is>
      </c>
      <c r="B56" s="5" t="n">
        <v>864400</v>
      </c>
      <c r="C56" s="5" t="n">
        <v>1034200</v>
      </c>
    </row>
    <row r="57">
      <c r="A57" s="4" t="inlineStr">
        <is>
          <t>Estimated Fair Value | 4.375% Senior Notes Due 2028</t>
        </is>
      </c>
    </row>
    <row r="58">
      <c r="A58" s="3" t="inlineStr">
        <is>
          <t>Fair Value Measurements [Line Items]</t>
        </is>
      </c>
    </row>
    <row r="59">
      <c r="A59" s="4" t="inlineStr">
        <is>
          <t>Senior notes</t>
        </is>
      </c>
      <c r="B59" s="5" t="n">
        <v>882900</v>
      </c>
      <c r="C59" s="5" t="n">
        <v>1063700</v>
      </c>
    </row>
    <row r="60">
      <c r="A60" s="4" t="inlineStr">
        <is>
          <t>Estimated Fair Value | 4.9% Senior Notes due 2044</t>
        </is>
      </c>
    </row>
    <row r="61">
      <c r="A61" s="3" t="inlineStr">
        <is>
          <t>Fair Value Measurements [Line Items]</t>
        </is>
      </c>
    </row>
    <row r="62">
      <c r="A62" s="4" t="inlineStr">
        <is>
          <t>Senior notes</t>
        </is>
      </c>
      <c r="B62" s="6" t="n">
        <v>559900</v>
      </c>
      <c r="C62" s="6" t="n">
        <v>74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Long-Term Debt (Detail) - USD ($) $ in Thousands</t>
        </is>
      </c>
      <c r="B1" s="2" t="inlineStr">
        <is>
          <t>Jun. 30, 2020</t>
        </is>
      </c>
      <c r="C1" s="2" t="inlineStr">
        <is>
          <t>Dec. 31, 2019</t>
        </is>
      </c>
    </row>
    <row r="2">
      <c r="A2" s="3" t="inlineStr">
        <is>
          <t>Debt Instrument [Line Items]</t>
        </is>
      </c>
    </row>
    <row r="3">
      <c r="A3" s="4" t="inlineStr">
        <is>
          <t>Less: Current portion of long-term debt</t>
        </is>
      </c>
      <c r="B3" s="6" t="n">
        <v>-2206</v>
      </c>
      <c r="C3" s="6" t="n">
        <v>-2435</v>
      </c>
    </row>
    <row r="4">
      <c r="A4" s="4" t="inlineStr">
        <is>
          <t>Long-term debt, net of current portion</t>
        </is>
      </c>
      <c r="B4" s="6" t="n">
        <v>5740554</v>
      </c>
      <c r="C4" s="5" t="n">
        <v>5324079</v>
      </c>
    </row>
    <row r="5">
      <c r="A5" s="4" t="inlineStr">
        <is>
          <t>5% Senior Notes due 2022</t>
        </is>
      </c>
    </row>
    <row r="6">
      <c r="A6" s="3" t="inlineStr">
        <is>
          <t>Debt Instrument [Line Items]</t>
        </is>
      </c>
    </row>
    <row r="7">
      <c r="A7" s="4" t="inlineStr">
        <is>
          <t>Debt Instrument, stated interest rate</t>
        </is>
      </c>
      <c r="B7" s="4" t="inlineStr">
        <is>
          <t>5.00%</t>
        </is>
      </c>
    </row>
    <row r="8">
      <c r="A8" s="4" t="inlineStr">
        <is>
          <t>Notes payable</t>
        </is>
      </c>
    </row>
    <row r="9">
      <c r="A9" s="3" t="inlineStr">
        <is>
          <t>Debt Instrument [Line Items]</t>
        </is>
      </c>
    </row>
    <row r="10">
      <c r="A10" s="4" t="inlineStr">
        <is>
          <t>Debt Instrument, stated interest rate</t>
        </is>
      </c>
      <c r="B10" s="4" t="inlineStr">
        <is>
          <t>3.50%</t>
        </is>
      </c>
    </row>
    <row r="11">
      <c r="A11" s="4" t="inlineStr">
        <is>
          <t>Notes payable</t>
        </is>
      </c>
      <c r="B11" s="6" t="n">
        <v>26000</v>
      </c>
    </row>
    <row r="12">
      <c r="A12" s="4" t="inlineStr">
        <is>
          <t>3.8% Senior Notes due 2024</t>
        </is>
      </c>
    </row>
    <row r="13">
      <c r="A13" s="3" t="inlineStr">
        <is>
          <t>Debt Instrument [Line Items]</t>
        </is>
      </c>
    </row>
    <row r="14">
      <c r="A14" s="4" t="inlineStr">
        <is>
          <t>Debt Instrument, stated interest rate</t>
        </is>
      </c>
      <c r="B14" s="4" t="inlineStr">
        <is>
          <t>3.80%</t>
        </is>
      </c>
    </row>
    <row r="15">
      <c r="A15" s="4" t="inlineStr">
        <is>
          <t>4.375% Senior Notes Due 2028</t>
        </is>
      </c>
    </row>
    <row r="16">
      <c r="A16" s="3" t="inlineStr">
        <is>
          <t>Debt Instrument [Line Items]</t>
        </is>
      </c>
    </row>
    <row r="17">
      <c r="A17" s="4" t="inlineStr">
        <is>
          <t>Debt Instrument, stated interest rate</t>
        </is>
      </c>
      <c r="B17" s="4" t="inlineStr">
        <is>
          <t>4.375%</t>
        </is>
      </c>
    </row>
    <row r="18">
      <c r="A18" s="4" t="inlineStr">
        <is>
          <t>4.9% Senior Notes due 2044</t>
        </is>
      </c>
    </row>
    <row r="19">
      <c r="A19" s="3" t="inlineStr">
        <is>
          <t>Debt Instrument [Line Items]</t>
        </is>
      </c>
    </row>
    <row r="20">
      <c r="A20" s="4" t="inlineStr">
        <is>
          <t>Debt Instrument, stated interest rate</t>
        </is>
      </c>
      <c r="B20" s="4" t="inlineStr">
        <is>
          <t>4.90%</t>
        </is>
      </c>
    </row>
    <row r="21">
      <c r="A21" s="4" t="inlineStr">
        <is>
          <t>Carrying Amount</t>
        </is>
      </c>
    </row>
    <row r="22">
      <c r="A22" s="3" t="inlineStr">
        <is>
          <t>Debt Instrument [Line Items]</t>
        </is>
      </c>
    </row>
    <row r="23">
      <c r="A23" s="4" t="inlineStr">
        <is>
          <t>Credit facility</t>
        </is>
      </c>
      <c r="B23" s="6" t="n">
        <v>587000</v>
      </c>
      <c r="C23" s="5" t="n">
        <v>55000</v>
      </c>
    </row>
    <row r="24">
      <c r="A24" s="4" t="inlineStr">
        <is>
          <t>Notes payable</t>
        </is>
      </c>
      <c r="B24" s="5" t="n">
        <v>25676</v>
      </c>
      <c r="C24" s="5" t="n">
        <v>5351</v>
      </c>
    </row>
    <row r="25">
      <c r="A25" s="4" t="inlineStr">
        <is>
          <t>Total debt</t>
        </is>
      </c>
      <c r="B25" s="5" t="n">
        <v>5742760</v>
      </c>
      <c r="C25" s="5" t="n">
        <v>5326514</v>
      </c>
    </row>
    <row r="26">
      <c r="A26" s="4" t="inlineStr">
        <is>
          <t>Carrying Amount | 5% Senior Notes due 2022</t>
        </is>
      </c>
    </row>
    <row r="27">
      <c r="A27" s="3" t="inlineStr">
        <is>
          <t>Debt Instrument [Line Items]</t>
        </is>
      </c>
    </row>
    <row r="28">
      <c r="A28" s="4" t="inlineStr">
        <is>
          <t>Senior notes</t>
        </is>
      </c>
      <c r="B28" s="5" t="n">
        <v>1099306</v>
      </c>
      <c r="C28" s="5" t="n">
        <v>1099165</v>
      </c>
    </row>
    <row r="29">
      <c r="A29" s="4" t="inlineStr">
        <is>
          <t>Carrying Amount | 4 1/2% Senior Notes Due 2023</t>
        </is>
      </c>
    </row>
    <row r="30">
      <c r="A30" s="3" t="inlineStr">
        <is>
          <t>Debt Instrument [Line Items]</t>
        </is>
      </c>
    </row>
    <row r="31">
      <c r="A31" s="4" t="inlineStr">
        <is>
          <t>Senior notes</t>
        </is>
      </c>
      <c r="B31" s="5" t="n">
        <v>1442434</v>
      </c>
      <c r="C31" s="5" t="n">
        <v>1491339</v>
      </c>
    </row>
    <row r="32">
      <c r="A32" s="4" t="inlineStr">
        <is>
          <t>Carrying Amount | 3.8% Senior Notes due 2024</t>
        </is>
      </c>
    </row>
    <row r="33">
      <c r="A33" s="3" t="inlineStr">
        <is>
          <t>Debt Instrument [Line Items]</t>
        </is>
      </c>
    </row>
    <row r="34">
      <c r="A34" s="4" t="inlineStr">
        <is>
          <t>Senior notes</t>
        </is>
      </c>
      <c r="B34" s="5" t="n">
        <v>906370</v>
      </c>
      <c r="C34" s="5" t="n">
        <v>994310</v>
      </c>
    </row>
    <row r="35">
      <c r="A35" s="4" t="inlineStr">
        <is>
          <t>Carrying Amount | 4.375% Senior Notes Due 2028</t>
        </is>
      </c>
    </row>
    <row r="36">
      <c r="A36" s="3" t="inlineStr">
        <is>
          <t>Debt Instrument [Line Items]</t>
        </is>
      </c>
    </row>
    <row r="37">
      <c r="A37" s="4" t="inlineStr">
        <is>
          <t>Senior notes</t>
        </is>
      </c>
      <c r="B37" s="5" t="n">
        <v>990197</v>
      </c>
      <c r="C37" s="5" t="n">
        <v>989661</v>
      </c>
    </row>
    <row r="38">
      <c r="A38" s="4" t="inlineStr">
        <is>
          <t>Carrying Amount | 4.9% Senior Notes due 2044</t>
        </is>
      </c>
    </row>
    <row r="39">
      <c r="A39" s="3" t="inlineStr">
        <is>
          <t>Debt Instrument [Line Items]</t>
        </is>
      </c>
    </row>
    <row r="40">
      <c r="A40" s="4" t="inlineStr">
        <is>
          <t>Senior notes</t>
        </is>
      </c>
      <c r="B40" s="5" t="n">
        <v>691777</v>
      </c>
      <c r="C40" s="5" t="n">
        <v>691688</v>
      </c>
    </row>
    <row r="41">
      <c r="A41" s="4" t="inlineStr">
        <is>
          <t>Estimated Fair Value</t>
        </is>
      </c>
    </row>
    <row r="42">
      <c r="A42" s="3" t="inlineStr">
        <is>
          <t>Debt Instrument [Line Items]</t>
        </is>
      </c>
    </row>
    <row r="43">
      <c r="A43" s="4" t="inlineStr">
        <is>
          <t>Credit facility</t>
        </is>
      </c>
      <c r="B43" s="5" t="n">
        <v>587000</v>
      </c>
      <c r="C43" s="5" t="n">
        <v>55000</v>
      </c>
    </row>
    <row r="44">
      <c r="A44" s="4" t="inlineStr">
        <is>
          <t>Notes payable</t>
        </is>
      </c>
      <c r="B44" s="5" t="n">
        <v>26200</v>
      </c>
      <c r="C44" s="5" t="n">
        <v>5400</v>
      </c>
    </row>
    <row r="45">
      <c r="A45" s="4" t="inlineStr">
        <is>
          <t>Total debt</t>
        </is>
      </c>
      <c r="B45" s="5" t="n">
        <v>5396500</v>
      </c>
      <c r="C45" s="5" t="n">
        <v>5580400</v>
      </c>
    </row>
    <row r="46">
      <c r="A46" s="4" t="inlineStr">
        <is>
          <t>Estimated Fair Value | 5% Senior Notes due 2022</t>
        </is>
      </c>
    </row>
    <row r="47">
      <c r="A47" s="3" t="inlineStr">
        <is>
          <t>Debt Instrument [Line Items]</t>
        </is>
      </c>
    </row>
    <row r="48">
      <c r="A48" s="4" t="inlineStr">
        <is>
          <t>Senior notes</t>
        </is>
      </c>
      <c r="B48" s="5" t="n">
        <v>1082700</v>
      </c>
      <c r="C48" s="5" t="n">
        <v>1108700</v>
      </c>
    </row>
    <row r="49">
      <c r="A49" s="4" t="inlineStr">
        <is>
          <t>Estimated Fair Value | 4 1/2% Senior Notes Due 2023</t>
        </is>
      </c>
    </row>
    <row r="50">
      <c r="A50" s="3" t="inlineStr">
        <is>
          <t>Debt Instrument [Line Items]</t>
        </is>
      </c>
    </row>
    <row r="51">
      <c r="A51" s="4" t="inlineStr">
        <is>
          <t>Senior notes</t>
        </is>
      </c>
      <c r="B51" s="5" t="n">
        <v>1393400</v>
      </c>
      <c r="C51" s="5" t="n">
        <v>1571400</v>
      </c>
    </row>
    <row r="52">
      <c r="A52" s="4" t="inlineStr">
        <is>
          <t>Estimated Fair Value | 3.8% Senior Notes due 2024</t>
        </is>
      </c>
    </row>
    <row r="53">
      <c r="A53" s="3" t="inlineStr">
        <is>
          <t>Debt Instrument [Line Items]</t>
        </is>
      </c>
    </row>
    <row r="54">
      <c r="A54" s="4" t="inlineStr">
        <is>
          <t>Senior notes</t>
        </is>
      </c>
      <c r="B54" s="5" t="n">
        <v>864400</v>
      </c>
      <c r="C54" s="5" t="n">
        <v>1034200</v>
      </c>
    </row>
    <row r="55">
      <c r="A55" s="4" t="inlineStr">
        <is>
          <t>Estimated Fair Value | 4.375% Senior Notes Due 2028</t>
        </is>
      </c>
    </row>
    <row r="56">
      <c r="A56" s="3" t="inlineStr">
        <is>
          <t>Debt Instrument [Line Items]</t>
        </is>
      </c>
    </row>
    <row r="57">
      <c r="A57" s="4" t="inlineStr">
        <is>
          <t>Senior notes</t>
        </is>
      </c>
      <c r="B57" s="5" t="n">
        <v>882900</v>
      </c>
      <c r="C57" s="5" t="n">
        <v>1063700</v>
      </c>
    </row>
    <row r="58">
      <c r="A58" s="4" t="inlineStr">
        <is>
          <t>Estimated Fair Value | 4.9% Senior Notes due 2044</t>
        </is>
      </c>
    </row>
    <row r="59">
      <c r="A59" s="3" t="inlineStr">
        <is>
          <t>Debt Instrument [Line Items]</t>
        </is>
      </c>
    </row>
    <row r="60">
      <c r="A60" s="4" t="inlineStr">
        <is>
          <t>Senior notes</t>
        </is>
      </c>
      <c r="B60" s="6" t="n">
        <v>559900</v>
      </c>
      <c r="C60" s="6" t="n">
        <v>74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ong-Term Debt - Additional Information (Detai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Debt Instrument [Line Items]</t>
        </is>
      </c>
    </row>
    <row r="4">
      <c r="A4" s="4" t="inlineStr">
        <is>
          <t>Debt Instrument, Unamortized Discount (Premium) and Debt Issuance Costs, Net</t>
        </is>
      </c>
      <c r="B4" s="6" t="n">
        <v>30700</v>
      </c>
      <c r="E4" s="6" t="n">
        <v>30700</v>
      </c>
      <c r="G4" s="6" t="n">
        <v>33900</v>
      </c>
    </row>
    <row r="5">
      <c r="A5" s="4" t="inlineStr">
        <is>
          <t>Line of credit facility, maturity date</t>
        </is>
      </c>
      <c r="E5" s="4" t="inlineStr">
        <is>
          <t>Apr. 9,
		2023</t>
        </is>
      </c>
    </row>
    <row r="6">
      <c r="A6" s="4" t="inlineStr">
        <is>
          <t>Aggregate amount of lender commitments on credit facility</t>
        </is>
      </c>
      <c r="B6" s="5" t="n">
        <v>1500000</v>
      </c>
      <c r="E6" s="6" t="n">
        <v>1500000</v>
      </c>
    </row>
    <row r="7">
      <c r="A7" s="4" t="inlineStr">
        <is>
          <t>Line of credit facility, commitment fee percentage, per annum</t>
        </is>
      </c>
      <c r="E7" s="4" t="inlineStr">
        <is>
          <t>0.25%</t>
        </is>
      </c>
    </row>
    <row r="8">
      <c r="A8" s="4" t="inlineStr">
        <is>
          <t>Current portion of long-term debt</t>
        </is>
      </c>
      <c r="B8" s="5" t="n">
        <v>2206</v>
      </c>
      <c r="E8" s="6" t="n">
        <v>2206</v>
      </c>
      <c r="G8" s="5" t="n">
        <v>2435</v>
      </c>
    </row>
    <row r="9">
      <c r="A9" s="4" t="inlineStr">
        <is>
          <t>Line of Credit Facility, Covenant Terms</t>
        </is>
      </c>
      <c r="E9" s="4" t="inlineStr">
        <is>
          <t>0.65</t>
        </is>
      </c>
    </row>
    <row r="10">
      <c r="A10" s="4" t="inlineStr">
        <is>
          <t>Gain on extinguishment of debt</t>
        </is>
      </c>
      <c r="B10" s="6" t="n">
        <v>-46942</v>
      </c>
      <c r="C10" s="6" t="n">
        <v>-17600</v>
      </c>
      <c r="D10" s="6" t="n">
        <v>0</v>
      </c>
      <c r="E10" s="6" t="n">
        <v>-64573</v>
      </c>
      <c r="F10" s="6" t="n">
        <v>0</v>
      </c>
    </row>
    <row r="11">
      <c r="A11" s="4" t="inlineStr">
        <is>
          <t>Revolving Credit Facility [Member]</t>
        </is>
      </c>
    </row>
    <row r="12">
      <c r="A12" s="3" t="inlineStr">
        <is>
          <t>Debt Instrument [Line Items]</t>
        </is>
      </c>
    </row>
    <row r="13">
      <c r="A13" s="4" t="inlineStr">
        <is>
          <t>Debt, Weighted Average Interest Rate</t>
        </is>
      </c>
      <c r="B13" s="4" t="inlineStr">
        <is>
          <t>2.10%</t>
        </is>
      </c>
      <c r="E13" s="4" t="inlineStr">
        <is>
          <t>2.10%</t>
        </is>
      </c>
    </row>
    <row r="14">
      <c r="A14" s="4" t="inlineStr">
        <is>
          <t>Line of Credit Facility, Remaining Borrowing Capacity</t>
        </is>
      </c>
      <c r="B14" s="6" t="n">
        <v>908000</v>
      </c>
      <c r="E14" s="6" t="n">
        <v>908000</v>
      </c>
    </row>
    <row r="15">
      <c r="A15" s="4" t="inlineStr">
        <is>
          <t>Senior Notes Due Two Thousand And Twenty Three [Member]</t>
        </is>
      </c>
    </row>
    <row r="16">
      <c r="A16" s="3" t="inlineStr">
        <is>
          <t>Debt Instrument [Line Items]</t>
        </is>
      </c>
    </row>
    <row r="17">
      <c r="A17" s="4" t="inlineStr">
        <is>
          <t>Debt Instrument, Repurchased Face Amount</t>
        </is>
      </c>
      <c r="B17" s="5" t="n">
        <v>17000</v>
      </c>
      <c r="C17" s="5" t="n">
        <v>33400</v>
      </c>
      <c r="E17" s="5" t="n">
        <v>17000</v>
      </c>
    </row>
    <row r="18">
      <c r="A18" s="4" t="inlineStr">
        <is>
          <t>Debt Instrument, Repurchase Amount</t>
        </is>
      </c>
      <c r="B18" s="5" t="n">
        <v>9800</v>
      </c>
      <c r="C18" s="5" t="n">
        <v>19500</v>
      </c>
      <c r="E18" s="6" t="n">
        <v>9800</v>
      </c>
    </row>
    <row r="19">
      <c r="A19" s="4" t="inlineStr">
        <is>
          <t>Debt Instrument, Maturity Date</t>
        </is>
      </c>
      <c r="E19" s="4" t="inlineStr">
        <is>
          <t>Apr. 15,
		2023</t>
        </is>
      </c>
    </row>
    <row r="20">
      <c r="A20" s="4" t="inlineStr">
        <is>
          <t>Gain on extinguishment of debt</t>
        </is>
      </c>
      <c r="B20" s="6" t="n">
        <v>-47000</v>
      </c>
    </row>
    <row r="21">
      <c r="A21" s="4" t="inlineStr">
        <is>
          <t>2022 Notes [Member]</t>
        </is>
      </c>
    </row>
    <row r="22">
      <c r="A22" s="3" t="inlineStr">
        <is>
          <t>Debt Instrument [Line Items]</t>
        </is>
      </c>
    </row>
    <row r="23">
      <c r="A23" s="4" t="inlineStr">
        <is>
          <t>Debt Instrument, Maturity Date</t>
        </is>
      </c>
      <c r="E23" s="4" t="inlineStr">
        <is>
          <t>Sep. 15,
		2022</t>
        </is>
      </c>
    </row>
    <row r="24">
      <c r="A24" s="4" t="inlineStr">
        <is>
          <t>4.5% Senior Notes due 2023</t>
        </is>
      </c>
    </row>
    <row r="25">
      <c r="A25" s="3" t="inlineStr">
        <is>
          <t>Debt Instrument [Line Items]</t>
        </is>
      </c>
    </row>
    <row r="26">
      <c r="A26" s="4" t="inlineStr">
        <is>
          <t>Debt Instrument, stated interest rate</t>
        </is>
      </c>
      <c r="B26" s="4" t="inlineStr">
        <is>
          <t>4.50%</t>
        </is>
      </c>
      <c r="E26" s="4" t="inlineStr">
        <is>
          <t>4.50%</t>
        </is>
      </c>
    </row>
    <row r="27">
      <c r="A27" s="4" t="inlineStr">
        <is>
          <t>Debt Instrument, Maturity Date, Description</t>
        </is>
      </c>
      <c r="E27" s="4" t="inlineStr">
        <is>
          <t>2023</t>
        </is>
      </c>
    </row>
    <row r="28">
      <c r="A28" s="4" t="inlineStr">
        <is>
          <t>Notes payable</t>
        </is>
      </c>
    </row>
    <row r="29">
      <c r="A29" s="3" t="inlineStr">
        <is>
          <t>Debt Instrument [Line Items]</t>
        </is>
      </c>
    </row>
    <row r="30">
      <c r="A30" s="4" t="inlineStr">
        <is>
          <t>Debt Instrument, Repurchased Face Amount</t>
        </is>
      </c>
      <c r="B30" s="6" t="n">
        <v>4400</v>
      </c>
      <c r="E30" s="6" t="n">
        <v>4400</v>
      </c>
    </row>
    <row r="31">
      <c r="A31" s="4" t="inlineStr">
        <is>
          <t>Notes Payable</t>
        </is>
      </c>
      <c r="B31" s="6" t="n">
        <v>26000</v>
      </c>
      <c r="E31" s="6" t="n">
        <v>26000</v>
      </c>
    </row>
    <row r="32">
      <c r="A32" s="4" t="inlineStr">
        <is>
          <t>Loan term</t>
        </is>
      </c>
      <c r="E32" s="4" t="inlineStr">
        <is>
          <t>10 years</t>
        </is>
      </c>
    </row>
    <row r="33">
      <c r="A33" s="4" t="inlineStr">
        <is>
          <t>Debt Instrument, stated interest rate</t>
        </is>
      </c>
      <c r="B33" s="4" t="inlineStr">
        <is>
          <t>3.50%</t>
        </is>
      </c>
      <c r="E33" s="4" t="inlineStr">
        <is>
          <t>3.50%</t>
        </is>
      </c>
    </row>
    <row r="34">
      <c r="A34" s="4" t="inlineStr">
        <is>
          <t>5% Senior Notes due 2022</t>
        </is>
      </c>
    </row>
    <row r="35">
      <c r="A35" s="3" t="inlineStr">
        <is>
          <t>Debt Instrument [Line Items]</t>
        </is>
      </c>
    </row>
    <row r="36">
      <c r="A36" s="4" t="inlineStr">
        <is>
          <t>Debt Instrument, stated interest rate</t>
        </is>
      </c>
      <c r="B36" s="4" t="inlineStr">
        <is>
          <t>5.00%</t>
        </is>
      </c>
      <c r="E36" s="4" t="inlineStr">
        <is>
          <t>5.00%</t>
        </is>
      </c>
    </row>
    <row r="37">
      <c r="A37" s="4" t="inlineStr">
        <is>
          <t>Debt Instrument, Maturity Date, Description</t>
        </is>
      </c>
      <c r="E37" s="4" t="inlineStr">
        <is>
          <t>2022</t>
        </is>
      </c>
    </row>
    <row r="38">
      <c r="A38" s="4" t="inlineStr">
        <is>
          <t>3.8% Senior Notes due 2024</t>
        </is>
      </c>
    </row>
    <row r="39">
      <c r="A39" s="3" t="inlineStr">
        <is>
          <t>Debt Instrument [Line Items]</t>
        </is>
      </c>
    </row>
    <row r="40">
      <c r="A40" s="4" t="inlineStr">
        <is>
          <t>Debt Instrument, Repurchased Face Amount</t>
        </is>
      </c>
      <c r="B40" s="6" t="n">
        <v>82000</v>
      </c>
      <c r="C40" s="5" t="n">
        <v>7000</v>
      </c>
      <c r="E40" s="6" t="n">
        <v>82000</v>
      </c>
    </row>
    <row r="41">
      <c r="A41" s="4" t="inlineStr">
        <is>
          <t>Debt Instrument, Repurchase Amount</t>
        </is>
      </c>
      <c r="B41" s="6" t="n">
        <v>43100</v>
      </c>
      <c r="C41" s="6" t="n">
        <v>3800</v>
      </c>
      <c r="E41" s="6" t="n">
        <v>43100</v>
      </c>
    </row>
    <row r="42">
      <c r="A42" s="4" t="inlineStr">
        <is>
          <t>Debt Instrument, stated interest rate</t>
        </is>
      </c>
      <c r="B42" s="4" t="inlineStr">
        <is>
          <t>3.80%</t>
        </is>
      </c>
      <c r="E42" s="4" t="inlineStr">
        <is>
          <t>3.80%</t>
        </is>
      </c>
    </row>
    <row r="43">
      <c r="A43" s="4" t="inlineStr">
        <is>
          <t>Debt Instrument, Maturity Date, Description</t>
        </is>
      </c>
      <c r="E43" s="4" t="inlineStr">
        <is>
          <t>2024</t>
        </is>
      </c>
    </row>
    <row r="44">
      <c r="A44" s="4" t="inlineStr">
        <is>
          <t>4.375% Senior Notes Due 2028</t>
        </is>
      </c>
    </row>
    <row r="45">
      <c r="A45" s="3" t="inlineStr">
        <is>
          <t>Debt Instrument [Line Items]</t>
        </is>
      </c>
    </row>
    <row r="46">
      <c r="A46" s="4" t="inlineStr">
        <is>
          <t>Debt Instrument, stated interest rate</t>
        </is>
      </c>
      <c r="B46" s="4" t="inlineStr">
        <is>
          <t>4.375%</t>
        </is>
      </c>
      <c r="E46" s="4" t="inlineStr">
        <is>
          <t>4.375%</t>
        </is>
      </c>
    </row>
    <row r="47">
      <c r="A47" s="4" t="inlineStr">
        <is>
          <t>Debt Instrument, Maturity Date, Description</t>
        </is>
      </c>
      <c r="E47" s="4" t="inlineStr">
        <is>
          <t>2028</t>
        </is>
      </c>
    </row>
    <row r="48">
      <c r="A48" s="4" t="inlineStr">
        <is>
          <t>4.9% Senior Notes due 2044</t>
        </is>
      </c>
    </row>
    <row r="49">
      <c r="A49" s="3" t="inlineStr">
        <is>
          <t>Debt Instrument [Line Items]</t>
        </is>
      </c>
    </row>
    <row r="50">
      <c r="A50" s="4" t="inlineStr">
        <is>
          <t>Debt Instrument, stated interest rate</t>
        </is>
      </c>
      <c r="B50" s="4" t="inlineStr">
        <is>
          <t>4.90%</t>
        </is>
      </c>
      <c r="E50" s="4" t="inlineStr">
        <is>
          <t>4.90%</t>
        </is>
      </c>
    </row>
    <row r="51">
      <c r="A51" s="4" t="inlineStr">
        <is>
          <t>Debt Instrument, Maturity Date, Description</t>
        </is>
      </c>
      <c r="E51" s="4" t="inlineStr">
        <is>
          <t>2044</t>
        </is>
      </c>
    </row>
    <row r="52">
      <c r="A52" s="4" t="inlineStr">
        <is>
          <t>Estimated Fair Value</t>
        </is>
      </c>
    </row>
    <row r="53">
      <c r="A53" s="3" t="inlineStr">
        <is>
          <t>Debt Instrument [Line Items]</t>
        </is>
      </c>
    </row>
    <row r="54">
      <c r="A54" s="4" t="inlineStr">
        <is>
          <t>Credit facility</t>
        </is>
      </c>
      <c r="B54" s="6" t="n">
        <v>587000</v>
      </c>
      <c r="E54" s="6" t="n">
        <v>587000</v>
      </c>
      <c r="G54" s="5" t="n">
        <v>55000</v>
      </c>
    </row>
    <row r="55">
      <c r="A55" s="4" t="inlineStr">
        <is>
          <t>Notes Payable</t>
        </is>
      </c>
      <c r="B55" s="5" t="n">
        <v>26200</v>
      </c>
      <c r="E55" s="5" t="n">
        <v>26200</v>
      </c>
      <c r="G55" s="5" t="n">
        <v>5400</v>
      </c>
    </row>
    <row r="56">
      <c r="A56" s="4" t="inlineStr">
        <is>
          <t>Estimated Fair Value | 5% Senior Notes due 2022</t>
        </is>
      </c>
    </row>
    <row r="57">
      <c r="A57" s="3" t="inlineStr">
        <is>
          <t>Debt Instrument [Line Items]</t>
        </is>
      </c>
    </row>
    <row r="58">
      <c r="A58" s="4" t="inlineStr">
        <is>
          <t>Senior notes</t>
        </is>
      </c>
      <c r="B58" s="5" t="n">
        <v>1082700</v>
      </c>
      <c r="E58" s="5" t="n">
        <v>1082700</v>
      </c>
      <c r="G58" s="5" t="n">
        <v>1108700</v>
      </c>
    </row>
    <row r="59">
      <c r="A59" s="4" t="inlineStr">
        <is>
          <t>Estimated Fair Value | 3.8% Senior Notes due 2024</t>
        </is>
      </c>
    </row>
    <row r="60">
      <c r="A60" s="3" t="inlineStr">
        <is>
          <t>Debt Instrument [Line Items]</t>
        </is>
      </c>
    </row>
    <row r="61">
      <c r="A61" s="4" t="inlineStr">
        <is>
          <t>Senior notes</t>
        </is>
      </c>
      <c r="B61" s="5" t="n">
        <v>864400</v>
      </c>
      <c r="E61" s="5" t="n">
        <v>864400</v>
      </c>
      <c r="G61" s="5" t="n">
        <v>1034200</v>
      </c>
    </row>
    <row r="62">
      <c r="A62" s="4" t="inlineStr">
        <is>
          <t>Estimated Fair Value | 4.375% Senior Notes Due 2028</t>
        </is>
      </c>
    </row>
    <row r="63">
      <c r="A63" s="3" t="inlineStr">
        <is>
          <t>Debt Instrument [Line Items]</t>
        </is>
      </c>
    </row>
    <row r="64">
      <c r="A64" s="4" t="inlineStr">
        <is>
          <t>Senior notes</t>
        </is>
      </c>
      <c r="B64" s="5" t="n">
        <v>882900</v>
      </c>
      <c r="E64" s="5" t="n">
        <v>882900</v>
      </c>
      <c r="G64" s="5" t="n">
        <v>1063700</v>
      </c>
    </row>
    <row r="65">
      <c r="A65" s="4" t="inlineStr">
        <is>
          <t>Estimated Fair Value | 4.9% Senior Notes due 2044</t>
        </is>
      </c>
    </row>
    <row r="66">
      <c r="A66" s="3" t="inlineStr">
        <is>
          <t>Debt Instrument [Line Items]</t>
        </is>
      </c>
    </row>
    <row r="67">
      <c r="A67" s="4" t="inlineStr">
        <is>
          <t>Senior notes</t>
        </is>
      </c>
      <c r="B67" s="5" t="n">
        <v>559900</v>
      </c>
      <c r="E67" s="5" t="n">
        <v>559900</v>
      </c>
      <c r="G67" s="5" t="n">
        <v>742000</v>
      </c>
    </row>
    <row r="68">
      <c r="A68" s="4" t="inlineStr">
        <is>
          <t>Carrying Amount</t>
        </is>
      </c>
    </row>
    <row r="69">
      <c r="A69" s="3" t="inlineStr">
        <is>
          <t>Debt Instrument [Line Items]</t>
        </is>
      </c>
    </row>
    <row r="70">
      <c r="A70" s="4" t="inlineStr">
        <is>
          <t>Credit facility</t>
        </is>
      </c>
      <c r="B70" s="5" t="n">
        <v>587000</v>
      </c>
      <c r="E70" s="5" t="n">
        <v>587000</v>
      </c>
      <c r="G70" s="5" t="n">
        <v>55000</v>
      </c>
    </row>
    <row r="71">
      <c r="A71" s="4" t="inlineStr">
        <is>
          <t>Notes Payable</t>
        </is>
      </c>
      <c r="B71" s="5" t="n">
        <v>25676</v>
      </c>
      <c r="E71" s="5" t="n">
        <v>25676</v>
      </c>
      <c r="G71" s="5" t="n">
        <v>5351</v>
      </c>
    </row>
    <row r="72">
      <c r="A72" s="4" t="inlineStr">
        <is>
          <t>Carrying Amount | 5% Senior Notes due 2022</t>
        </is>
      </c>
    </row>
    <row r="73">
      <c r="A73" s="3" t="inlineStr">
        <is>
          <t>Debt Instrument [Line Items]</t>
        </is>
      </c>
    </row>
    <row r="74">
      <c r="A74" s="4" t="inlineStr">
        <is>
          <t>Senior notes</t>
        </is>
      </c>
      <c r="B74" s="5" t="n">
        <v>1099306</v>
      </c>
      <c r="E74" s="5" t="n">
        <v>1099306</v>
      </c>
      <c r="G74" s="5" t="n">
        <v>1099165</v>
      </c>
    </row>
    <row r="75">
      <c r="A75" s="4" t="inlineStr">
        <is>
          <t>Carrying Amount | 3.8% Senior Notes due 2024</t>
        </is>
      </c>
    </row>
    <row r="76">
      <c r="A76" s="3" t="inlineStr">
        <is>
          <t>Debt Instrument [Line Items]</t>
        </is>
      </c>
    </row>
    <row r="77">
      <c r="A77" s="4" t="inlineStr">
        <is>
          <t>Senior notes</t>
        </is>
      </c>
      <c r="B77" s="5" t="n">
        <v>906370</v>
      </c>
      <c r="E77" s="5" t="n">
        <v>906370</v>
      </c>
      <c r="G77" s="5" t="n">
        <v>994310</v>
      </c>
    </row>
    <row r="78">
      <c r="A78" s="4" t="inlineStr">
        <is>
          <t>Carrying Amount | 4.375% Senior Notes Due 2028</t>
        </is>
      </c>
    </row>
    <row r="79">
      <c r="A79" s="3" t="inlineStr">
        <is>
          <t>Debt Instrument [Line Items]</t>
        </is>
      </c>
    </row>
    <row r="80">
      <c r="A80" s="4" t="inlineStr">
        <is>
          <t>Senior notes</t>
        </is>
      </c>
      <c r="B80" s="5" t="n">
        <v>990197</v>
      </c>
      <c r="E80" s="5" t="n">
        <v>990197</v>
      </c>
      <c r="G80" s="5" t="n">
        <v>989661</v>
      </c>
    </row>
    <row r="81">
      <c r="A81" s="4" t="inlineStr">
        <is>
          <t>Carrying Amount | 4.9% Senior Notes due 2044</t>
        </is>
      </c>
    </row>
    <row r="82">
      <c r="A82" s="3" t="inlineStr">
        <is>
          <t>Debt Instrument [Line Items]</t>
        </is>
      </c>
    </row>
    <row r="83">
      <c r="A83" s="4" t="inlineStr">
        <is>
          <t>Senior notes</t>
        </is>
      </c>
      <c r="B83" s="6" t="n">
        <v>691777</v>
      </c>
      <c r="E83" s="6" t="n">
        <v>691777</v>
      </c>
      <c r="G83" s="6" t="n">
        <v>691688</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ong-Term Debt Long-Term Debt - Summary of Maturity Dates, Semi-Annual Interest Payment Dates, and Optional Redemption Periods of Outstanding Senior Note Obligations (Details) $ in Thousands</t>
        </is>
      </c>
      <c r="B1" s="2" t="inlineStr">
        <is>
          <t>6 Months Ended</t>
        </is>
      </c>
    </row>
    <row r="2">
      <c r="B2" s="2" t="inlineStr">
        <is>
          <t>Jun. 30, 2020USD ($)</t>
        </is>
      </c>
    </row>
    <row r="3">
      <c r="A3" s="4" t="inlineStr">
        <is>
          <t>2022 Notes [Member]</t>
        </is>
      </c>
    </row>
    <row r="4">
      <c r="A4" s="3" t="inlineStr">
        <is>
          <t>Debt Instrument [Line Items]</t>
        </is>
      </c>
    </row>
    <row r="5">
      <c r="A5" s="4" t="inlineStr">
        <is>
          <t>Debt Instrument, Face Amount</t>
        </is>
      </c>
      <c r="B5" s="6" t="n">
        <v>1100000</v>
      </c>
    </row>
    <row r="6">
      <c r="A6" s="4" t="inlineStr">
        <is>
          <t>Maturity date</t>
        </is>
      </c>
      <c r="B6" s="4" t="inlineStr">
        <is>
          <t>Sep. 15,
		2022</t>
        </is>
      </c>
    </row>
    <row r="7">
      <c r="A7" s="4" t="inlineStr">
        <is>
          <t>Interest payment dates</t>
        </is>
      </c>
      <c r="B7" s="4" t="inlineStr">
        <is>
          <t>March 15, Sep 15</t>
        </is>
      </c>
    </row>
    <row r="8">
      <c r="A8" s="4" t="inlineStr">
        <is>
          <t>2023 Notes [Member]</t>
        </is>
      </c>
    </row>
    <row r="9">
      <c r="A9" s="3" t="inlineStr">
        <is>
          <t>Debt Instrument [Line Items]</t>
        </is>
      </c>
    </row>
    <row r="10">
      <c r="A10" s="4" t="inlineStr">
        <is>
          <t>Debt Instrument, Face Amount</t>
        </is>
      </c>
      <c r="B10" s="6" t="n">
        <v>1449625</v>
      </c>
    </row>
    <row r="11">
      <c r="A11" s="4" t="inlineStr">
        <is>
          <t>Maturity date</t>
        </is>
      </c>
      <c r="B11" s="4" t="inlineStr">
        <is>
          <t>Apr. 15,
		2023</t>
        </is>
      </c>
    </row>
    <row r="12">
      <c r="A12" s="4" t="inlineStr">
        <is>
          <t>Interest payment dates</t>
        </is>
      </c>
      <c r="B12" s="4" t="inlineStr">
        <is>
          <t>April 15, Oct 15</t>
        </is>
      </c>
    </row>
    <row r="13">
      <c r="A13" s="4" t="inlineStr">
        <is>
          <t>Debt Instrument, Redemption Period, Start Date</t>
        </is>
      </c>
      <c r="B13" s="4" t="inlineStr">
        <is>
          <t>Jan. 15,
		2023</t>
        </is>
      </c>
    </row>
    <row r="14">
      <c r="A14" s="4" t="inlineStr">
        <is>
          <t>2024 Notes [Member]</t>
        </is>
      </c>
    </row>
    <row r="15">
      <c r="A15" s="3" t="inlineStr">
        <is>
          <t>Debt Instrument [Line Items]</t>
        </is>
      </c>
    </row>
    <row r="16">
      <c r="A16" s="4" t="inlineStr">
        <is>
          <t>Debt Instrument, Face Amount</t>
        </is>
      </c>
      <c r="B16" s="6" t="n">
        <v>911000</v>
      </c>
    </row>
    <row r="17">
      <c r="A17" s="4" t="inlineStr">
        <is>
          <t>Maturity date</t>
        </is>
      </c>
      <c r="B17" s="4" t="inlineStr">
        <is>
          <t>Jun. 1,
		2024</t>
        </is>
      </c>
    </row>
    <row r="18">
      <c r="A18" s="4" t="inlineStr">
        <is>
          <t>Interest payment dates</t>
        </is>
      </c>
      <c r="B18" s="4" t="inlineStr">
        <is>
          <t>June 1, Dec 1</t>
        </is>
      </c>
    </row>
    <row r="19">
      <c r="A19" s="4" t="inlineStr">
        <is>
          <t>Debt Instrument, Redemption Period, Start Date</t>
        </is>
      </c>
      <c r="B19" s="4" t="inlineStr">
        <is>
          <t>Mar. 1,
		2024</t>
        </is>
      </c>
    </row>
    <row r="20">
      <c r="A20" s="4" t="inlineStr">
        <is>
          <t>2028 Notes</t>
        </is>
      </c>
    </row>
    <row r="21">
      <c r="A21" s="3" t="inlineStr">
        <is>
          <t>Debt Instrument [Line Items]</t>
        </is>
      </c>
    </row>
    <row r="22">
      <c r="A22" s="4" t="inlineStr">
        <is>
          <t>Debt Instrument, Face Amount</t>
        </is>
      </c>
      <c r="B22" s="6" t="n">
        <v>1000000</v>
      </c>
    </row>
    <row r="23">
      <c r="A23" s="4" t="inlineStr">
        <is>
          <t>Maturity date</t>
        </is>
      </c>
      <c r="B23" s="4" t="inlineStr">
        <is>
          <t>Jan. 15,
		2028</t>
        </is>
      </c>
    </row>
    <row r="24">
      <c r="A24" s="4" t="inlineStr">
        <is>
          <t>Interest payment dates</t>
        </is>
      </c>
      <c r="B24" s="4" t="inlineStr">
        <is>
          <t>Jan 15, July 15</t>
        </is>
      </c>
    </row>
    <row r="25">
      <c r="A25" s="4" t="inlineStr">
        <is>
          <t>Debt Instrument, Redemption Period, Start Date</t>
        </is>
      </c>
      <c r="B25" s="4" t="inlineStr">
        <is>
          <t>Oct. 15,
		2027</t>
        </is>
      </c>
    </row>
    <row r="26">
      <c r="A26" s="4" t="inlineStr">
        <is>
          <t>2044 Notes [Member]</t>
        </is>
      </c>
    </row>
    <row r="27">
      <c r="A27" s="3" t="inlineStr">
        <is>
          <t>Debt Instrument [Line Items]</t>
        </is>
      </c>
    </row>
    <row r="28">
      <c r="A28" s="4" t="inlineStr">
        <is>
          <t>Debt Instrument, Face Amount</t>
        </is>
      </c>
      <c r="B28" s="6" t="n">
        <v>700000</v>
      </c>
    </row>
    <row r="29">
      <c r="A29" s="4" t="inlineStr">
        <is>
          <t>Maturity date</t>
        </is>
      </c>
      <c r="B29" s="4" t="inlineStr">
        <is>
          <t>Jun. 1,
		2044</t>
        </is>
      </c>
    </row>
    <row r="30">
      <c r="A30" s="4" t="inlineStr">
        <is>
          <t>Interest payment dates</t>
        </is>
      </c>
      <c r="B30" s="4" t="inlineStr">
        <is>
          <t>June 1, Dec 1</t>
        </is>
      </c>
    </row>
    <row r="31">
      <c r="A31" s="4" t="inlineStr">
        <is>
          <t>Debt Instrument, Redemption Period, Start Date</t>
        </is>
      </c>
      <c r="B31" s="4" t="inlineStr">
        <is>
          <t>Dec. 1,
		20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6" customWidth="1" min="2" max="2"/>
    <col width="25" customWidth="1" min="3" max="3"/>
    <col width="26" customWidth="1" min="4" max="4"/>
    <col width="25" customWidth="1" min="5" max="5"/>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Liability</t>
        </is>
      </c>
      <c r="B4" s="6" t="n">
        <v>11358</v>
      </c>
      <c r="D4" s="6" t="n">
        <v>11358</v>
      </c>
    </row>
    <row r="5">
      <c r="A5" s="4" t="inlineStr">
        <is>
          <t>Operating lease costs</t>
        </is>
      </c>
      <c r="B5" s="5" t="n">
        <v>1641</v>
      </c>
      <c r="C5" s="6" t="n">
        <v>3273</v>
      </c>
      <c r="D5" s="5" t="n">
        <v>2901</v>
      </c>
      <c r="E5" s="6" t="n">
        <v>6546</v>
      </c>
    </row>
    <row r="6">
      <c r="A6" s="4" t="inlineStr">
        <is>
          <t>Variable Lease, Cost</t>
        </is>
      </c>
      <c r="B6" s="5" t="n">
        <v>912</v>
      </c>
      <c r="C6" s="5" t="n">
        <v>4691</v>
      </c>
      <c r="D6" s="5" t="n">
        <v>4135</v>
      </c>
      <c r="E6" s="5" t="n">
        <v>7813</v>
      </c>
    </row>
    <row r="7">
      <c r="A7" s="4" t="inlineStr">
        <is>
          <t>Short-term Lease, Cost</t>
        </is>
      </c>
      <c r="B7" s="5" t="n">
        <v>29460</v>
      </c>
      <c r="C7" s="5" t="n">
        <v>39517</v>
      </c>
      <c r="D7" s="5" t="n">
        <v>80808</v>
      </c>
      <c r="E7" s="5" t="n">
        <v>94678</v>
      </c>
    </row>
    <row r="8">
      <c r="A8" s="4" t="inlineStr">
        <is>
          <t>Lease, Cost</t>
        </is>
      </c>
      <c r="B8" s="5" t="n">
        <v>32013</v>
      </c>
      <c r="C8" s="5" t="n">
        <v>47481</v>
      </c>
      <c r="D8" s="5" t="n">
        <v>87844</v>
      </c>
      <c r="E8" s="5" t="n">
        <v>109037</v>
      </c>
    </row>
    <row r="9">
      <c r="A9" s="4" t="inlineStr">
        <is>
          <t>Right-of-Use Asset Obtained in Exchange for Operating Lease Liability</t>
        </is>
      </c>
      <c r="B9" s="5" t="n">
        <v>337</v>
      </c>
      <c r="C9" s="5" t="n">
        <v>0</v>
      </c>
      <c r="D9" s="5" t="n">
        <v>7339</v>
      </c>
      <c r="E9" s="5" t="n">
        <v>0</v>
      </c>
    </row>
    <row r="10">
      <c r="A10" s="4" t="inlineStr">
        <is>
          <t>Operating cash flows from operating leases</t>
        </is>
      </c>
      <c r="B10" s="6" t="n">
        <v>187</v>
      </c>
      <c r="C10" s="6" t="n">
        <v>199</v>
      </c>
      <c r="D10" s="6" t="n">
        <v>415</v>
      </c>
      <c r="E10" s="6" t="n">
        <v>398</v>
      </c>
    </row>
    <row r="11">
      <c r="A11" s="4" t="inlineStr">
        <is>
          <t>Operating Lease, Weighted Average Remaining Lease Term</t>
        </is>
      </c>
      <c r="B11" s="4" t="inlineStr">
        <is>
          <t>10 years 8 months 12 days</t>
        </is>
      </c>
      <c r="C11" s="4" t="inlineStr">
        <is>
          <t>6 years 9 months 18 days</t>
        </is>
      </c>
      <c r="D11" s="4" t="inlineStr">
        <is>
          <t>10 years 8 months 12 days</t>
        </is>
      </c>
      <c r="E11" s="4" t="inlineStr">
        <is>
          <t>6 years 9 months 18 days</t>
        </is>
      </c>
    </row>
    <row r="12">
      <c r="A12" s="4" t="inlineStr">
        <is>
          <t>Weighted average discount rate</t>
        </is>
      </c>
      <c r="B12" s="4" t="inlineStr">
        <is>
          <t>4.30%</t>
        </is>
      </c>
      <c r="C12" s="4" t="inlineStr">
        <is>
          <t>4.70%</t>
        </is>
      </c>
      <c r="D12" s="4" t="inlineStr">
        <is>
          <t>4.30%</t>
        </is>
      </c>
      <c r="E12" s="4" t="inlineStr">
        <is>
          <t>4.70%</t>
        </is>
      </c>
    </row>
    <row r="13">
      <c r="A13" s="4" t="inlineStr">
        <is>
          <t>Drilling rig commitments [Member]</t>
        </is>
      </c>
    </row>
    <row r="14">
      <c r="A14" s="3" t="inlineStr">
        <is>
          <t>Lessee, Lease, Description [Line Items]</t>
        </is>
      </c>
    </row>
    <row r="15">
      <c r="A15" s="4" t="inlineStr">
        <is>
          <t>Operating Lease, Liability</t>
        </is>
      </c>
      <c r="B15" s="6" t="n">
        <v>4625</v>
      </c>
      <c r="D15" s="6" t="n">
        <v>4625</v>
      </c>
    </row>
    <row r="16">
      <c r="A16" s="4" t="inlineStr">
        <is>
          <t>Surface use agreements [Member]</t>
        </is>
      </c>
    </row>
    <row r="17">
      <c r="A17" s="3" t="inlineStr">
        <is>
          <t>Lessee, Lease, Description [Line Items]</t>
        </is>
      </c>
    </row>
    <row r="18">
      <c r="A18" s="4" t="inlineStr">
        <is>
          <t>Operating Lease, Liability</t>
        </is>
      </c>
      <c r="B18" s="5" t="n">
        <v>5065</v>
      </c>
      <c r="D18" s="5" t="n">
        <v>5065</v>
      </c>
    </row>
    <row r="19">
      <c r="A19" s="4" t="inlineStr">
        <is>
          <t>Field equipment [Member]</t>
        </is>
      </c>
    </row>
    <row r="20">
      <c r="A20" s="3" t="inlineStr">
        <is>
          <t>Lessee, Lease, Description [Line Items]</t>
        </is>
      </c>
    </row>
    <row r="21">
      <c r="A21" s="4" t="inlineStr">
        <is>
          <t>Operating Lease, Liability</t>
        </is>
      </c>
      <c r="B21" s="5" t="n">
        <v>1078</v>
      </c>
      <c r="D21" s="5" t="n">
        <v>1078</v>
      </c>
    </row>
    <row r="22">
      <c r="A22" s="4" t="inlineStr">
        <is>
          <t>Other [Member]</t>
        </is>
      </c>
    </row>
    <row r="23">
      <c r="A23" s="3" t="inlineStr">
        <is>
          <t>Lessee, Lease, Description [Line Items]</t>
        </is>
      </c>
    </row>
    <row r="24">
      <c r="A24" s="4" t="inlineStr">
        <is>
          <t>Operating Lease, Liability</t>
        </is>
      </c>
      <c r="B24" s="6" t="n">
        <v>590</v>
      </c>
      <c r="D24" s="6" t="n">
        <v>5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and lease commitments, Maturities of operating leases (Details) - USD ($) $ in Thousands</t>
        </is>
      </c>
      <c r="B1" s="2" t="inlineStr">
        <is>
          <t>Jun. 30, 2020</t>
        </is>
      </c>
      <c r="C1" s="2" t="inlineStr">
        <is>
          <t>Dec. 31, 2019</t>
        </is>
      </c>
    </row>
    <row r="2">
      <c r="A2" s="3" t="inlineStr">
        <is>
          <t>Leases [Abstract]</t>
        </is>
      </c>
    </row>
    <row r="3">
      <c r="A3" s="4" t="inlineStr">
        <is>
          <t>Operating lease payments remainder of fiscal year</t>
        </is>
      </c>
      <c r="B3" s="6" t="n">
        <v>3371</v>
      </c>
    </row>
    <row r="4">
      <c r="A4" s="4" t="inlineStr">
        <is>
          <t>Operating lease payments, due year two</t>
        </is>
      </c>
      <c r="B4" s="5" t="n">
        <v>2658</v>
      </c>
    </row>
    <row r="5">
      <c r="A5" s="4" t="inlineStr">
        <is>
          <t>Operating lease payments, due year three</t>
        </is>
      </c>
      <c r="B5" s="5" t="n">
        <v>865</v>
      </c>
    </row>
    <row r="6">
      <c r="A6" s="4" t="inlineStr">
        <is>
          <t>Operating lease payments, due year four</t>
        </is>
      </c>
      <c r="B6" s="5" t="n">
        <v>812</v>
      </c>
    </row>
    <row r="7">
      <c r="A7" s="4" t="inlineStr">
        <is>
          <t>Operating lease payments, due year five</t>
        </is>
      </c>
      <c r="B7" s="5" t="n">
        <v>537</v>
      </c>
    </row>
    <row r="8">
      <c r="A8" s="4" t="inlineStr">
        <is>
          <t>Operating lease payments, remaining due thereafter</t>
        </is>
      </c>
      <c r="B8" s="5" t="n">
        <v>6682</v>
      </c>
    </row>
    <row r="9">
      <c r="A9" s="4" t="inlineStr">
        <is>
          <t>Operating lease payments due</t>
        </is>
      </c>
      <c r="B9" s="5" t="n">
        <v>14925</v>
      </c>
    </row>
    <row r="10">
      <c r="A10" s="4" t="inlineStr">
        <is>
          <t>Imputed interest</t>
        </is>
      </c>
      <c r="B10" s="5" t="n">
        <v>-3567</v>
      </c>
    </row>
    <row r="11">
      <c r="A11" s="4" t="inlineStr">
        <is>
          <t>Operating Lease, Liability</t>
        </is>
      </c>
      <c r="B11" s="5" t="n">
        <v>11358</v>
      </c>
    </row>
    <row r="12">
      <c r="A12" s="4" t="inlineStr">
        <is>
          <t>Current portion of operating leases</t>
        </is>
      </c>
      <c r="B12" s="5" t="n">
        <v>-5210</v>
      </c>
      <c r="C12" s="6" t="n">
        <v>-3695</v>
      </c>
    </row>
    <row r="13">
      <c r="A13" s="4" t="inlineStr">
        <is>
          <t>Operating lease liabilities, net of current portion</t>
        </is>
      </c>
      <c r="B13" s="6" t="n">
        <v>6148</v>
      </c>
      <c r="C13" s="6" t="n">
        <v>54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9" customWidth="1" min="6" max="6"/>
    <col width="18" customWidth="1" min="7" max="7"/>
    <col width="43" customWidth="1" min="8" max="8"/>
    <col width="24" customWidth="1" min="9" max="9"/>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Treasury Stock [Member]</t>
        </is>
      </c>
      <c r="F1" s="2" t="inlineStr">
        <is>
          <t>Accumulated Other Comprehensive Income</t>
        </is>
      </c>
      <c r="G1" s="2" t="inlineStr">
        <is>
          <t>Retained Earnings</t>
        </is>
      </c>
      <c r="H1" s="2" t="inlineStr">
        <is>
          <t>Continental Resources Shareholders' Equity</t>
        </is>
      </c>
      <c r="I1" s="2" t="inlineStr">
        <is>
          <t>Noncontrolling Interest</t>
        </is>
      </c>
    </row>
    <row r="2">
      <c r="A2" s="3" t="inlineStr">
        <is>
          <t>Increase (Decrease) in Stockholders' Equity [Roll Forward]</t>
        </is>
      </c>
    </row>
    <row r="3">
      <c r="A3" s="4" t="inlineStr">
        <is>
          <t>Noncontrolling interests</t>
        </is>
      </c>
      <c r="I3" s="6" t="n">
        <v>276728</v>
      </c>
    </row>
    <row r="4">
      <c r="A4" s="4" t="inlineStr">
        <is>
          <t>Total Equity</t>
        </is>
      </c>
      <c r="B4" s="6" t="n">
        <v>6421861</v>
      </c>
    </row>
    <row r="5">
      <c r="A5" s="4" t="inlineStr">
        <is>
          <t>Balance at Dec. 31, 2018</t>
        </is>
      </c>
      <c r="C5" s="6" t="n">
        <v>3760</v>
      </c>
      <c r="D5" s="6" t="n">
        <v>1434823</v>
      </c>
      <c r="F5" s="6" t="n">
        <v>415</v>
      </c>
      <c r="G5" s="6" t="n">
        <v>4706135</v>
      </c>
      <c r="H5" s="6" t="n">
        <v>6145133</v>
      </c>
    </row>
    <row r="6">
      <c r="A6" s="4" t="inlineStr">
        <is>
          <t>Balance, shares at Dec. 31, 2018</t>
        </is>
      </c>
      <c r="C6" s="5" t="n">
        <v>376021575</v>
      </c>
    </row>
    <row r="7">
      <c r="A7" s="3" t="inlineStr">
        <is>
          <t>Increase (Decrease) in Stockholders' Equity [Roll Forward]</t>
        </is>
      </c>
    </row>
    <row r="8">
      <c r="A8" s="4" t="inlineStr">
        <is>
          <t>Net income (loss) attributable to Continental Resources</t>
        </is>
      </c>
      <c r="G8" s="5" t="n">
        <v>186976</v>
      </c>
      <c r="H8" s="5" t="n">
        <v>186976</v>
      </c>
    </row>
    <row r="9">
      <c r="A9" s="4" t="inlineStr">
        <is>
          <t>Net loss attributable to noncontrolling interests</t>
        </is>
      </c>
      <c r="I9" s="5" t="n">
        <v>-483</v>
      </c>
    </row>
    <row r="10">
      <c r="A10" s="4" t="inlineStr">
        <is>
          <t>Net income (loss)</t>
        </is>
      </c>
      <c r="B10" s="5" t="n">
        <v>186493</v>
      </c>
    </row>
    <row r="11">
      <c r="A11" s="4" t="inlineStr">
        <is>
          <t>Other comprehensive income, net of tax (unaudited)</t>
        </is>
      </c>
      <c r="B11" s="5" t="n">
        <v>116</v>
      </c>
      <c r="F11" s="5" t="n">
        <v>116</v>
      </c>
      <c r="H11" s="5" t="n">
        <v>116</v>
      </c>
    </row>
    <row r="12">
      <c r="A12" s="4" t="inlineStr">
        <is>
          <t>Contributions from Noncontrolling Interests</t>
        </is>
      </c>
      <c r="B12" s="5" t="n">
        <v>42204</v>
      </c>
      <c r="I12" s="5" t="n">
        <v>42204</v>
      </c>
    </row>
    <row r="13">
      <c r="A13" s="4" t="inlineStr">
        <is>
          <t>Distributions to Noncontrolling Interests</t>
        </is>
      </c>
      <c r="B13" s="5" t="n">
        <v>-3856</v>
      </c>
      <c r="I13" s="5" t="n">
        <v>-3856</v>
      </c>
    </row>
    <row r="14">
      <c r="A14" s="4" t="inlineStr">
        <is>
          <t>Stock-based compensation (unaudited)</t>
        </is>
      </c>
      <c r="B14" s="5" t="n">
        <v>12095</v>
      </c>
      <c r="D14" s="5" t="n">
        <v>12095</v>
      </c>
      <c r="H14" s="5" t="n">
        <v>12095</v>
      </c>
    </row>
    <row r="15">
      <c r="A15" s="3" t="inlineStr">
        <is>
          <t>Restricted stock:</t>
        </is>
      </c>
    </row>
    <row r="16">
      <c r="A16" s="4" t="inlineStr">
        <is>
          <t>Granted (unaudited)</t>
        </is>
      </c>
      <c r="B16" s="5" t="n">
        <v>13</v>
      </c>
      <c r="C16" s="6" t="n">
        <v>13</v>
      </c>
      <c r="H16" s="5" t="n">
        <v>13</v>
      </c>
    </row>
    <row r="17">
      <c r="A17" s="4" t="inlineStr">
        <is>
          <t>Granted (unaudited), shares</t>
        </is>
      </c>
      <c r="C17" s="5" t="n">
        <v>1333602</v>
      </c>
    </row>
    <row r="18">
      <c r="A18" s="4" t="inlineStr">
        <is>
          <t>Repurchased and canceled (unaudited)</t>
        </is>
      </c>
      <c r="B18" s="5" t="n">
        <v>-20622</v>
      </c>
      <c r="C18" s="6" t="n">
        <v>-4</v>
      </c>
      <c r="D18" s="5" t="n">
        <v>-20618</v>
      </c>
      <c r="H18" s="5" t="n">
        <v>-20622</v>
      </c>
    </row>
    <row r="19">
      <c r="A19" s="4" t="inlineStr">
        <is>
          <t>Repurchased and canceled (unaudited), shares</t>
        </is>
      </c>
      <c r="C19" s="5" t="n">
        <v>-439419</v>
      </c>
    </row>
    <row r="20">
      <c r="A20" s="4" t="inlineStr">
        <is>
          <t>Forfeited (unaudited), shares</t>
        </is>
      </c>
      <c r="C20" s="5" t="n">
        <v>-147074</v>
      </c>
    </row>
    <row r="21">
      <c r="A21" s="4" t="inlineStr">
        <is>
          <t>Forfeitures (unaudited)</t>
        </is>
      </c>
      <c r="B21" s="5" t="n">
        <v>-1</v>
      </c>
      <c r="C21" s="6" t="n">
        <v>-1</v>
      </c>
      <c r="H21" s="5" t="n">
        <v>-1</v>
      </c>
    </row>
    <row r="22">
      <c r="A22" s="4" t="inlineStr">
        <is>
          <t>Balance at Mar. 31, 2019</t>
        </is>
      </c>
      <c r="C22" s="6" t="n">
        <v>3768</v>
      </c>
      <c r="D22" s="5" t="n">
        <v>1426300</v>
      </c>
      <c r="F22" s="5" t="n">
        <v>531</v>
      </c>
      <c r="G22" s="5" t="n">
        <v>4893111</v>
      </c>
      <c r="H22" s="5" t="n">
        <v>6323710</v>
      </c>
    </row>
    <row r="23">
      <c r="A23" s="4" t="inlineStr">
        <is>
          <t>Balance, shares at Mar. 31, 2019</t>
        </is>
      </c>
      <c r="C23" s="5" t="n">
        <v>376768684</v>
      </c>
    </row>
    <row r="24">
      <c r="A24" s="4" t="inlineStr">
        <is>
          <t>Balance at Dec. 31, 2018</t>
        </is>
      </c>
      <c r="C24" s="6" t="n">
        <v>3760</v>
      </c>
      <c r="D24" s="5" t="n">
        <v>1434823</v>
      </c>
      <c r="F24" s="5" t="n">
        <v>415</v>
      </c>
      <c r="G24" s="5" t="n">
        <v>4706135</v>
      </c>
      <c r="H24" s="5" t="n">
        <v>6145133</v>
      </c>
    </row>
    <row r="25">
      <c r="A25" s="4" t="inlineStr">
        <is>
          <t>Balance, shares at Dec. 31, 2018</t>
        </is>
      </c>
      <c r="C25" s="5" t="n">
        <v>376021575</v>
      </c>
    </row>
    <row r="26">
      <c r="A26" s="3" t="inlineStr">
        <is>
          <t>Increase (Decrease) in Stockholders' Equity [Roll Forward]</t>
        </is>
      </c>
    </row>
    <row r="27">
      <c r="A27" s="4" t="inlineStr">
        <is>
          <t>Net income (loss) attributable to Continental Resources</t>
        </is>
      </c>
      <c r="B27" s="5" t="n">
        <v>423533</v>
      </c>
    </row>
    <row r="28">
      <c r="A28" s="4" t="inlineStr">
        <is>
          <t>Net loss attributable to noncontrolling interests</t>
        </is>
      </c>
      <c r="B28" s="5" t="n">
        <v>-590</v>
      </c>
    </row>
    <row r="29">
      <c r="A29" s="4" t="inlineStr">
        <is>
          <t>Net income (loss)</t>
        </is>
      </c>
      <c r="B29" s="5" t="n">
        <v>422943</v>
      </c>
    </row>
    <row r="30">
      <c r="A30" s="4" t="inlineStr">
        <is>
          <t>Other comprehensive income, net of tax (unaudited)</t>
        </is>
      </c>
      <c r="B30" s="5" t="n">
        <v>146</v>
      </c>
    </row>
    <row r="31">
      <c r="A31" s="4" t="inlineStr">
        <is>
          <t>Balance at Jun. 30, 2019</t>
        </is>
      </c>
      <c r="C31" s="6" t="n">
        <v>3749</v>
      </c>
      <c r="D31" s="5" t="n">
        <v>1368272</v>
      </c>
      <c r="F31" s="5" t="n">
        <v>561</v>
      </c>
      <c r="G31" s="5" t="n">
        <v>5110921</v>
      </c>
      <c r="H31" s="5" t="n">
        <v>6483503</v>
      </c>
    </row>
    <row r="32">
      <c r="A32" s="4" t="inlineStr">
        <is>
          <t>Balance, shares at Jun. 30, 2019</t>
        </is>
      </c>
      <c r="C32" s="5" t="n">
        <v>374943548</v>
      </c>
    </row>
    <row r="33">
      <c r="A33" s="3" t="inlineStr">
        <is>
          <t>Increase (Decrease) in Stockholders' Equity [Roll Forward]</t>
        </is>
      </c>
    </row>
    <row r="34">
      <c r="A34" s="4" t="inlineStr">
        <is>
          <t>Noncontrolling interests</t>
        </is>
      </c>
      <c r="I34" s="5" t="n">
        <v>314593</v>
      </c>
    </row>
    <row r="35">
      <c r="A35" s="4" t="inlineStr">
        <is>
          <t>Total Equity</t>
        </is>
      </c>
      <c r="B35" s="5" t="n">
        <v>6638303</v>
      </c>
    </row>
    <row r="36">
      <c r="A36" s="4" t="inlineStr">
        <is>
          <t>Balance at Mar. 31, 2019</t>
        </is>
      </c>
      <c r="C36" s="6" t="n">
        <v>3768</v>
      </c>
      <c r="D36" s="5" t="n">
        <v>1426300</v>
      </c>
      <c r="F36" s="5" t="n">
        <v>531</v>
      </c>
      <c r="G36" s="5" t="n">
        <v>4893111</v>
      </c>
      <c r="H36" s="5" t="n">
        <v>6323710</v>
      </c>
    </row>
    <row r="37">
      <c r="A37" s="4" t="inlineStr">
        <is>
          <t>Balance, shares at Mar. 31, 2019</t>
        </is>
      </c>
      <c r="C37" s="5" t="n">
        <v>376768684</v>
      </c>
    </row>
    <row r="38">
      <c r="A38" s="3" t="inlineStr">
        <is>
          <t>Increase (Decrease) in Stockholders' Equity [Roll Forward]</t>
        </is>
      </c>
    </row>
    <row r="39">
      <c r="A39" s="4" t="inlineStr">
        <is>
          <t>Net income (loss) attributable to Continental Resources</t>
        </is>
      </c>
      <c r="B39" s="5" t="n">
        <v>236557</v>
      </c>
      <c r="G39" s="5" t="n">
        <v>236557</v>
      </c>
      <c r="H39" s="5" t="n">
        <v>236557</v>
      </c>
    </row>
    <row r="40">
      <c r="A40" s="4" t="inlineStr">
        <is>
          <t>Net loss attributable to noncontrolling interests</t>
        </is>
      </c>
      <c r="B40" s="5" t="n">
        <v>-107</v>
      </c>
      <c r="I40" s="5" t="n">
        <v>-107</v>
      </c>
    </row>
    <row r="41">
      <c r="A41" s="4" t="inlineStr">
        <is>
          <t>Net income (loss)</t>
        </is>
      </c>
      <c r="B41" s="5" t="n">
        <v>236450</v>
      </c>
    </row>
    <row r="42">
      <c r="A42" s="4" t="inlineStr">
        <is>
          <t>Dividends, Common Stock, Cash</t>
        </is>
      </c>
      <c r="B42" s="5" t="n">
        <v>-18747</v>
      </c>
      <c r="G42" s="5" t="n">
        <v>-18747</v>
      </c>
      <c r="H42" s="5" t="n">
        <v>-18747</v>
      </c>
    </row>
    <row r="43">
      <c r="A43" s="4" t="inlineStr">
        <is>
          <t>Treasury Stock, Value, Acquired, Cost Method</t>
        </is>
      </c>
      <c r="B43" s="5" t="n">
        <v>-69661</v>
      </c>
      <c r="E43" s="6" t="n">
        <v>-69661</v>
      </c>
      <c r="H43" s="5" t="n">
        <v>-69661</v>
      </c>
    </row>
    <row r="44">
      <c r="A44" s="4" t="inlineStr">
        <is>
          <t>Treasury Stock, Shares, Retired</t>
        </is>
      </c>
      <c r="C44" s="5" t="n">
        <v>-1800000</v>
      </c>
    </row>
    <row r="45">
      <c r="A45" s="4" t="inlineStr">
        <is>
          <t>Treasury Stock, Retired, Cost Method, Amount</t>
        </is>
      </c>
      <c r="C45" s="6" t="n">
        <v>-18</v>
      </c>
      <c r="D45" s="5" t="n">
        <v>-69643</v>
      </c>
      <c r="E45" s="5" t="n">
        <v>-69661</v>
      </c>
    </row>
    <row r="46">
      <c r="A46" s="4" t="inlineStr">
        <is>
          <t>Other comprehensive income, net of tax (unaudited)</t>
        </is>
      </c>
      <c r="B46" s="5" t="n">
        <v>30</v>
      </c>
      <c r="F46" s="5" t="n">
        <v>30</v>
      </c>
      <c r="H46" s="5" t="n">
        <v>30</v>
      </c>
    </row>
    <row r="47">
      <c r="A47" s="4" t="inlineStr">
        <is>
          <t>Contributions from Noncontrolling Interests</t>
        </is>
      </c>
      <c r="B47" s="5" t="n">
        <v>35118</v>
      </c>
      <c r="I47" s="5" t="n">
        <v>35118</v>
      </c>
    </row>
    <row r="48">
      <c r="A48" s="4" t="inlineStr">
        <is>
          <t>Distributions to Noncontrolling Interests</t>
        </is>
      </c>
      <c r="B48" s="5" t="n">
        <v>-3272</v>
      </c>
      <c r="I48" s="5" t="n">
        <v>-3272</v>
      </c>
    </row>
    <row r="49">
      <c r="A49" s="4" t="inlineStr">
        <is>
          <t>Stock-based compensation (unaudited)</t>
        </is>
      </c>
      <c r="B49" s="5" t="n">
        <v>12176</v>
      </c>
      <c r="D49" s="5" t="n">
        <v>12176</v>
      </c>
      <c r="H49" s="5" t="n">
        <v>12176</v>
      </c>
    </row>
    <row r="50">
      <c r="A50" s="3" t="inlineStr">
        <is>
          <t>Restricted stock:</t>
        </is>
      </c>
    </row>
    <row r="51">
      <c r="A51" s="4" t="inlineStr">
        <is>
          <t>Granted (unaudited)</t>
        </is>
      </c>
      <c r="B51" s="5" t="n">
        <v>1</v>
      </c>
      <c r="C51" s="6" t="n">
        <v>1</v>
      </c>
      <c r="H51" s="5" t="n">
        <v>1</v>
      </c>
    </row>
    <row r="52">
      <c r="A52" s="4" t="inlineStr">
        <is>
          <t>Granted (unaudited), shares</t>
        </is>
      </c>
      <c r="C52" s="5" t="n">
        <v>59639</v>
      </c>
    </row>
    <row r="53">
      <c r="A53" s="4" t="inlineStr">
        <is>
          <t>Repurchased and canceled (unaudited)</t>
        </is>
      </c>
      <c r="B53" s="5" t="n">
        <v>-562</v>
      </c>
      <c r="C53" s="6" t="n">
        <v>1</v>
      </c>
      <c r="D53" s="5" t="n">
        <v>-561</v>
      </c>
      <c r="H53" s="5" t="n">
        <v>-562</v>
      </c>
    </row>
    <row r="54">
      <c r="A54" s="4" t="inlineStr">
        <is>
          <t>Repurchased and canceled (unaudited), shares</t>
        </is>
      </c>
      <c r="C54" s="5" t="n">
        <v>-13335</v>
      </c>
    </row>
    <row r="55">
      <c r="A55" s="4" t="inlineStr">
        <is>
          <t>Forfeited (unaudited), shares</t>
        </is>
      </c>
      <c r="C55" s="5" t="n">
        <v>-71440</v>
      </c>
    </row>
    <row r="56">
      <c r="A56" s="4" t="inlineStr">
        <is>
          <t>Forfeitures (unaudited)</t>
        </is>
      </c>
      <c r="B56" s="5" t="n">
        <v>-1</v>
      </c>
      <c r="C56" s="6" t="n">
        <v>-1</v>
      </c>
      <c r="H56" s="5" t="n">
        <v>-1</v>
      </c>
    </row>
    <row r="57">
      <c r="A57" s="4" t="inlineStr">
        <is>
          <t>Balance at Jun. 30, 2019</t>
        </is>
      </c>
      <c r="C57" s="6" t="n">
        <v>3749</v>
      </c>
      <c r="D57" s="5" t="n">
        <v>1368272</v>
      </c>
      <c r="F57" s="5" t="n">
        <v>561</v>
      </c>
      <c r="G57" s="5" t="n">
        <v>5110921</v>
      </c>
      <c r="H57" s="5" t="n">
        <v>6483503</v>
      </c>
    </row>
    <row r="58">
      <c r="A58" s="4" t="inlineStr">
        <is>
          <t>Balance, shares at Jun. 30, 2019</t>
        </is>
      </c>
      <c r="C58" s="5" t="n">
        <v>374943548</v>
      </c>
    </row>
    <row r="59">
      <c r="A59" s="3" t="inlineStr">
        <is>
          <t>Increase (Decrease) in Stockholders' Equity [Roll Forward]</t>
        </is>
      </c>
    </row>
    <row r="60">
      <c r="A60" s="4" t="inlineStr">
        <is>
          <t>Noncontrolling interests</t>
        </is>
      </c>
      <c r="I60" s="5" t="n">
        <v>346332</v>
      </c>
    </row>
    <row r="61">
      <c r="A61" s="4" t="inlineStr">
        <is>
          <t>Total Equity</t>
        </is>
      </c>
      <c r="B61" s="5" t="n">
        <v>6829835</v>
      </c>
    </row>
    <row r="62">
      <c r="A62" s="4" t="inlineStr">
        <is>
          <t>Noncontrolling interests</t>
        </is>
      </c>
      <c r="B62" s="5" t="n">
        <v>366684</v>
      </c>
      <c r="I62" s="5" t="n">
        <v>366684</v>
      </c>
    </row>
    <row r="63">
      <c r="A63" s="4" t="inlineStr">
        <is>
          <t>Total Equity</t>
        </is>
      </c>
      <c r="B63" s="5" t="n">
        <v>7108351</v>
      </c>
    </row>
    <row r="64">
      <c r="A64" s="4" t="inlineStr">
        <is>
          <t>Balance at Dec. 31, 2019</t>
        </is>
      </c>
      <c r="B64" s="6" t="n">
        <v>6741667</v>
      </c>
      <c r="C64" s="6" t="n">
        <v>3711</v>
      </c>
      <c r="D64" s="5" t="n">
        <v>1274732</v>
      </c>
      <c r="F64" s="5" t="n">
        <v>0</v>
      </c>
      <c r="G64" s="5" t="n">
        <v>5463224</v>
      </c>
      <c r="H64" s="5" t="n">
        <v>6741667</v>
      </c>
    </row>
    <row r="65">
      <c r="A65" s="4" t="inlineStr">
        <is>
          <t>Balance, shares at Dec. 31, 2019</t>
        </is>
      </c>
      <c r="B65" s="5" t="n">
        <v>371074036</v>
      </c>
      <c r="C65" s="5" t="n">
        <v>371074036</v>
      </c>
    </row>
    <row r="66">
      <c r="A66" s="3" t="inlineStr">
        <is>
          <t>Increase (Decrease) in Stockholders' Equity [Roll Forward]</t>
        </is>
      </c>
    </row>
    <row r="67">
      <c r="A67" s="4" t="inlineStr">
        <is>
          <t>Net income (loss) attributable to Continental Resources</t>
        </is>
      </c>
      <c r="G67" s="5" t="n">
        <v>-185664</v>
      </c>
      <c r="H67" s="5" t="n">
        <v>-185664</v>
      </c>
    </row>
    <row r="68">
      <c r="A68" s="4" t="inlineStr">
        <is>
          <t>Net loss attributable to noncontrolling interests</t>
        </is>
      </c>
      <c r="I68" s="5" t="n">
        <v>-1120</v>
      </c>
    </row>
    <row r="69">
      <c r="A69" s="4" t="inlineStr">
        <is>
          <t>Net income (loss)</t>
        </is>
      </c>
      <c r="B69" s="6" t="n">
        <v>-186784</v>
      </c>
    </row>
    <row r="70">
      <c r="A70" s="4" t="inlineStr">
        <is>
          <t>Cumulative effect adjustment from adoption of ASU 2016-13</t>
        </is>
      </c>
      <c r="B70" s="5" t="n">
        <v>-137</v>
      </c>
      <c r="G70" s="5" t="n">
        <v>-137</v>
      </c>
      <c r="H70" s="5" t="n">
        <v>-137</v>
      </c>
    </row>
    <row r="71">
      <c r="A71" s="4" t="inlineStr">
        <is>
          <t>Dividends, Common Stock, Cash</t>
        </is>
      </c>
      <c r="B71" s="5" t="n">
        <v>-18580</v>
      </c>
      <c r="G71" s="5" t="n">
        <v>-18580</v>
      </c>
      <c r="H71" s="5" t="n">
        <v>-18580</v>
      </c>
    </row>
    <row r="72">
      <c r="A72" s="4" t="inlineStr">
        <is>
          <t>Change in dividends payable</t>
        </is>
      </c>
      <c r="B72" s="5" t="n">
        <v>2</v>
      </c>
      <c r="G72" s="5" t="n">
        <v>2</v>
      </c>
      <c r="H72" s="5" t="n">
        <v>2</v>
      </c>
    </row>
    <row r="73">
      <c r="A73" s="4" t="inlineStr">
        <is>
          <t>Treasury Stock, Value, Acquired, Cost Method</t>
        </is>
      </c>
      <c r="B73" s="5" t="n">
        <v>-126906</v>
      </c>
      <c r="E73" s="5" t="n">
        <v>-126906</v>
      </c>
      <c r="H73" s="5" t="n">
        <v>-126906</v>
      </c>
    </row>
    <row r="74">
      <c r="A74" s="4" t="inlineStr">
        <is>
          <t>Treasury Stock, Shares, Retired</t>
        </is>
      </c>
      <c r="C74" s="5" t="n">
        <v>-8122104</v>
      </c>
    </row>
    <row r="75">
      <c r="A75" s="4" t="inlineStr">
        <is>
          <t>Treasury Stock, Retired, Cost Method, Amount</t>
        </is>
      </c>
      <c r="C75" s="6" t="n">
        <v>-81</v>
      </c>
      <c r="D75" s="5" t="n">
        <v>-126825</v>
      </c>
      <c r="E75" s="6" t="n">
        <v>-126906</v>
      </c>
    </row>
    <row r="76">
      <c r="A76" s="4" t="inlineStr">
        <is>
          <t>Contributions from Noncontrolling Interests</t>
        </is>
      </c>
      <c r="B76" s="5" t="n">
        <v>16950</v>
      </c>
      <c r="I76" s="5" t="n">
        <v>16950</v>
      </c>
    </row>
    <row r="77">
      <c r="A77" s="4" t="inlineStr">
        <is>
          <t>Distributions to Noncontrolling Interests</t>
        </is>
      </c>
      <c r="B77" s="5" t="n">
        <v>-5618</v>
      </c>
      <c r="I77" s="5" t="n">
        <v>-5618</v>
      </c>
    </row>
    <row r="78">
      <c r="A78" s="4" t="inlineStr">
        <is>
          <t>Stock-based compensation (unaudited)</t>
        </is>
      </c>
      <c r="B78" s="5" t="n">
        <v>16411</v>
      </c>
      <c r="D78" s="5" t="n">
        <v>16411</v>
      </c>
      <c r="H78" s="5" t="n">
        <v>16411</v>
      </c>
    </row>
    <row r="79">
      <c r="A79" s="3" t="inlineStr">
        <is>
          <t>Restricted stock:</t>
        </is>
      </c>
    </row>
    <row r="80">
      <c r="A80" s="4" t="inlineStr">
        <is>
          <t>Granted (unaudited)</t>
        </is>
      </c>
      <c r="B80" s="5" t="n">
        <v>24</v>
      </c>
      <c r="C80" s="6" t="n">
        <v>24</v>
      </c>
      <c r="H80" s="5" t="n">
        <v>24</v>
      </c>
    </row>
    <row r="81">
      <c r="A81" s="4" t="inlineStr">
        <is>
          <t>Granted (unaudited), shares</t>
        </is>
      </c>
      <c r="C81" s="5" t="n">
        <v>2454235</v>
      </c>
    </row>
    <row r="82">
      <c r="A82" s="4" t="inlineStr">
        <is>
          <t>Repurchased and canceled (unaudited)</t>
        </is>
      </c>
      <c r="B82" s="5" t="n">
        <v>-6454</v>
      </c>
      <c r="C82" s="6" t="n">
        <v>-2</v>
      </c>
      <c r="D82" s="5" t="n">
        <v>-6452</v>
      </c>
      <c r="H82" s="5" t="n">
        <v>-6454</v>
      </c>
    </row>
    <row r="83">
      <c r="A83" s="4" t="inlineStr">
        <is>
          <t>Repurchased and canceled (unaudited), shares</t>
        </is>
      </c>
      <c r="C83" s="5" t="n">
        <v>-246346</v>
      </c>
    </row>
    <row r="84">
      <c r="A84" s="4" t="inlineStr">
        <is>
          <t>Forfeited (unaudited), shares</t>
        </is>
      </c>
      <c r="C84" s="5" t="n">
        <v>-42818</v>
      </c>
    </row>
    <row r="85">
      <c r="A85" s="4" t="inlineStr">
        <is>
          <t>Forfeitures (unaudited)</t>
        </is>
      </c>
      <c r="B85" s="5" t="n">
        <v>-1</v>
      </c>
      <c r="C85" s="6" t="n">
        <v>-1</v>
      </c>
      <c r="H85" s="5" t="n">
        <v>-1</v>
      </c>
    </row>
    <row r="86">
      <c r="A86" s="4" t="inlineStr">
        <is>
          <t>Balance at Mar. 31, 2020</t>
        </is>
      </c>
      <c r="C86" s="6" t="n">
        <v>3651</v>
      </c>
      <c r="D86" s="5" t="n">
        <v>1157866</v>
      </c>
      <c r="F86" s="5" t="n">
        <v>0</v>
      </c>
      <c r="G86" s="5" t="n">
        <v>5258845</v>
      </c>
      <c r="H86" s="5" t="n">
        <v>6420362</v>
      </c>
    </row>
    <row r="87">
      <c r="A87" s="4" t="inlineStr">
        <is>
          <t>Balance, shares at Mar. 31, 2020</t>
        </is>
      </c>
      <c r="C87" s="5" t="n">
        <v>365117003</v>
      </c>
    </row>
    <row r="88">
      <c r="A88" s="4" t="inlineStr">
        <is>
          <t>Balance at Dec. 31, 2019</t>
        </is>
      </c>
      <c r="B88" s="6" t="n">
        <v>6741667</v>
      </c>
      <c r="C88" s="6" t="n">
        <v>3711</v>
      </c>
      <c r="D88" s="5" t="n">
        <v>1274732</v>
      </c>
      <c r="F88" s="5" t="n">
        <v>0</v>
      </c>
      <c r="G88" s="5" t="n">
        <v>5463224</v>
      </c>
      <c r="H88" s="5" t="n">
        <v>6741667</v>
      </c>
    </row>
    <row r="89">
      <c r="A89" s="4" t="inlineStr">
        <is>
          <t>Balance, shares at Dec. 31, 2019</t>
        </is>
      </c>
      <c r="B89" s="5" t="n">
        <v>371074036</v>
      </c>
      <c r="C89" s="5" t="n">
        <v>371074036</v>
      </c>
    </row>
    <row r="90">
      <c r="A90" s="3" t="inlineStr">
        <is>
          <t>Increase (Decrease) in Stockholders' Equity [Roll Forward]</t>
        </is>
      </c>
    </row>
    <row r="91">
      <c r="A91" s="4" t="inlineStr">
        <is>
          <t>Net income (loss) attributable to Continental Resources</t>
        </is>
      </c>
      <c r="B91" s="6" t="n">
        <v>-424950</v>
      </c>
    </row>
    <row r="92">
      <c r="A92" s="4" t="inlineStr">
        <is>
          <t>Net loss attributable to noncontrolling interests</t>
        </is>
      </c>
      <c r="B92" s="5" t="n">
        <v>-3965</v>
      </c>
    </row>
    <row r="93">
      <c r="A93" s="4" t="inlineStr">
        <is>
          <t>Net income (loss)</t>
        </is>
      </c>
      <c r="B93" s="5" t="n">
        <v>-428915</v>
      </c>
    </row>
    <row r="94">
      <c r="A94" s="4" t="inlineStr">
        <is>
          <t>Treasury Stock, Retired, Cost Method, Amount</t>
        </is>
      </c>
      <c r="B94" s="5" t="n">
        <v>-126900</v>
      </c>
    </row>
    <row r="95">
      <c r="A95" s="4" t="inlineStr">
        <is>
          <t>Other comprehensive income, net of tax (unaudited)</t>
        </is>
      </c>
      <c r="B95" s="6" t="n">
        <v>0</v>
      </c>
    </row>
    <row r="96">
      <c r="A96" s="3" t="inlineStr">
        <is>
          <t>Restricted stock:</t>
        </is>
      </c>
    </row>
    <row r="97">
      <c r="A97" s="4" t="inlineStr">
        <is>
          <t>Granted (unaudited), shares</t>
        </is>
      </c>
      <c r="B97" s="5" t="n">
        <v>2539749</v>
      </c>
    </row>
    <row r="98">
      <c r="A98" s="4" t="inlineStr">
        <is>
          <t>Repurchased and canceled (unaudited), shares</t>
        </is>
      </c>
      <c r="B98" s="5" t="n">
        <v>-8100000</v>
      </c>
    </row>
    <row r="99">
      <c r="A99" s="4" t="inlineStr">
        <is>
          <t>Forfeited (unaudited), shares</t>
        </is>
      </c>
      <c r="B99" s="5" t="n">
        <v>-82055</v>
      </c>
    </row>
    <row r="100">
      <c r="A100" s="4" t="inlineStr">
        <is>
          <t>Balance at Jun. 30, 2020</t>
        </is>
      </c>
      <c r="B100" s="6" t="n">
        <v>6196144</v>
      </c>
      <c r="C100" s="6" t="n">
        <v>3651</v>
      </c>
      <c r="D100" s="5" t="n">
        <v>1172932</v>
      </c>
      <c r="F100" s="5" t="n">
        <v>0</v>
      </c>
      <c r="G100" s="5" t="n">
        <v>5019561</v>
      </c>
      <c r="H100" s="5" t="n">
        <v>6196144</v>
      </c>
    </row>
    <row r="101">
      <c r="A101" s="4" t="inlineStr">
        <is>
          <t>Balance, shares at Jun. 30, 2020</t>
        </is>
      </c>
      <c r="B101" s="5" t="n">
        <v>365144243</v>
      </c>
      <c r="C101" s="5" t="n">
        <v>365144243</v>
      </c>
    </row>
    <row r="102">
      <c r="A102" s="3" t="inlineStr">
        <is>
          <t>Increase (Decrease) in Stockholders' Equity [Roll Forward]</t>
        </is>
      </c>
    </row>
    <row r="103">
      <c r="A103" s="4" t="inlineStr">
        <is>
          <t>Noncontrolling interests</t>
        </is>
      </c>
      <c r="I103" s="5" t="n">
        <v>376896</v>
      </c>
    </row>
    <row r="104">
      <c r="A104" s="4" t="inlineStr">
        <is>
          <t>Total Equity</t>
        </is>
      </c>
      <c r="B104" s="6" t="n">
        <v>6797258</v>
      </c>
    </row>
    <row r="105">
      <c r="A105" s="4" t="inlineStr">
        <is>
          <t>Balance at Mar. 31, 2020</t>
        </is>
      </c>
      <c r="C105" s="6" t="n">
        <v>3651</v>
      </c>
      <c r="D105" s="5" t="n">
        <v>1157866</v>
      </c>
      <c r="F105" s="5" t="n">
        <v>0</v>
      </c>
      <c r="G105" s="5" t="n">
        <v>5258845</v>
      </c>
      <c r="H105" s="5" t="n">
        <v>6420362</v>
      </c>
    </row>
    <row r="106">
      <c r="A106" s="4" t="inlineStr">
        <is>
          <t>Balance, shares at Mar. 31, 2020</t>
        </is>
      </c>
      <c r="C106" s="5" t="n">
        <v>365117003</v>
      </c>
    </row>
    <row r="107">
      <c r="A107" s="3" t="inlineStr">
        <is>
          <t>Increase (Decrease) in Stockholders' Equity [Roll Forward]</t>
        </is>
      </c>
    </row>
    <row r="108">
      <c r="A108" s="4" t="inlineStr">
        <is>
          <t>Net income (loss) attributable to Continental Resources</t>
        </is>
      </c>
      <c r="B108" s="5" t="n">
        <v>-239286</v>
      </c>
      <c r="G108" s="5" t="n">
        <v>-239286</v>
      </c>
      <c r="H108" s="5" t="n">
        <v>-239286</v>
      </c>
    </row>
    <row r="109">
      <c r="A109" s="4" t="inlineStr">
        <is>
          <t>Net loss attributable to noncontrolling interests</t>
        </is>
      </c>
      <c r="B109" s="5" t="n">
        <v>-2845</v>
      </c>
      <c r="I109" s="5" t="n">
        <v>-2845</v>
      </c>
    </row>
    <row r="110">
      <c r="A110" s="4" t="inlineStr">
        <is>
          <t>Net income (loss)</t>
        </is>
      </c>
      <c r="B110" s="5" t="n">
        <v>-242131</v>
      </c>
    </row>
    <row r="111">
      <c r="A111" s="4" t="inlineStr">
        <is>
          <t>Change in dividends payable</t>
        </is>
      </c>
      <c r="B111" s="5" t="n">
        <v>2</v>
      </c>
      <c r="G111" s="5" t="n">
        <v>2</v>
      </c>
      <c r="H111" s="5" t="n">
        <v>2</v>
      </c>
    </row>
    <row r="112">
      <c r="A112" s="4" t="inlineStr">
        <is>
          <t>Other comprehensive income, net of tax (unaudited)</t>
        </is>
      </c>
      <c r="B112" s="5" t="n">
        <v>0</v>
      </c>
    </row>
    <row r="113">
      <c r="A113" s="4" t="inlineStr">
        <is>
          <t>Contributions from Noncontrolling Interests</t>
        </is>
      </c>
      <c r="B113" s="5" t="n">
        <v>4015</v>
      </c>
      <c r="I113" s="5" t="n">
        <v>4015</v>
      </c>
    </row>
    <row r="114">
      <c r="A114" s="4" t="inlineStr">
        <is>
          <t>Distributions to Noncontrolling Interests</t>
        </is>
      </c>
      <c r="B114" s="5" t="n">
        <v>-2958</v>
      </c>
      <c r="I114" s="5" t="n">
        <v>-2958</v>
      </c>
    </row>
    <row r="115">
      <c r="A115" s="4" t="inlineStr">
        <is>
          <t>Stock-based compensation (unaudited)</t>
        </is>
      </c>
      <c r="B115" s="5" t="n">
        <v>15313</v>
      </c>
      <c r="D115" s="5" t="n">
        <v>15313</v>
      </c>
      <c r="H115" s="5" t="n">
        <v>15313</v>
      </c>
    </row>
    <row r="116">
      <c r="A116" s="3" t="inlineStr">
        <is>
          <t>Restricted stock:</t>
        </is>
      </c>
    </row>
    <row r="117">
      <c r="A117" s="4" t="inlineStr">
        <is>
          <t>Granted (unaudited)</t>
        </is>
      </c>
      <c r="B117" s="5" t="n">
        <v>1</v>
      </c>
      <c r="C117" s="6" t="n">
        <v>1</v>
      </c>
      <c r="H117" s="5" t="n">
        <v>1</v>
      </c>
    </row>
    <row r="118">
      <c r="A118" s="4" t="inlineStr">
        <is>
          <t>Granted (unaudited), shares</t>
        </is>
      </c>
      <c r="C118" s="5" t="n">
        <v>85514</v>
      </c>
    </row>
    <row r="119">
      <c r="A119" s="4" t="inlineStr">
        <is>
          <t>Repurchased and canceled (unaudited)</t>
        </is>
      </c>
      <c r="B119" s="5" t="n">
        <v>-247</v>
      </c>
      <c r="C119" s="6" t="n">
        <v>0</v>
      </c>
      <c r="D119" s="5" t="n">
        <v>-247</v>
      </c>
      <c r="H119" s="5" t="n">
        <v>-247</v>
      </c>
    </row>
    <row r="120">
      <c r="A120" s="4" t="inlineStr">
        <is>
          <t>Repurchased and canceled (unaudited), shares</t>
        </is>
      </c>
      <c r="C120" s="5" t="n">
        <v>-19037</v>
      </c>
    </row>
    <row r="121">
      <c r="A121" s="4" t="inlineStr">
        <is>
          <t>Forfeited (unaudited), shares</t>
        </is>
      </c>
      <c r="C121" s="5" t="n">
        <v>-39237</v>
      </c>
    </row>
    <row r="122">
      <c r="A122" s="4" t="inlineStr">
        <is>
          <t>Forfeitures (unaudited)</t>
        </is>
      </c>
      <c r="B122" s="5" t="n">
        <v>-1</v>
      </c>
      <c r="C122" s="6" t="n">
        <v>-1</v>
      </c>
      <c r="H122" s="5" t="n">
        <v>-1</v>
      </c>
    </row>
    <row r="123">
      <c r="A123" s="4" t="inlineStr">
        <is>
          <t>Balance at Jun. 30, 2020</t>
        </is>
      </c>
      <c r="B123" s="6" t="n">
        <v>6196144</v>
      </c>
      <c r="C123" s="6" t="n">
        <v>3651</v>
      </c>
      <c r="D123" s="6" t="n">
        <v>1172932</v>
      </c>
      <c r="F123" s="6" t="n">
        <v>0</v>
      </c>
      <c r="G123" s="6" t="n">
        <v>5019561</v>
      </c>
      <c r="H123" s="6" t="n">
        <v>6196144</v>
      </c>
    </row>
    <row r="124">
      <c r="A124" s="4" t="inlineStr">
        <is>
          <t>Balance, shares at Jun. 30, 2020</t>
        </is>
      </c>
      <c r="B124" s="5" t="n">
        <v>365144243</v>
      </c>
      <c r="C124" s="5" t="n">
        <v>365144243</v>
      </c>
    </row>
    <row r="125">
      <c r="A125" s="3" t="inlineStr">
        <is>
          <t>Increase (Decrease) in Stockholders' Equity [Roll Forward]</t>
        </is>
      </c>
    </row>
    <row r="126">
      <c r="A126" s="4" t="inlineStr">
        <is>
          <t>Noncontrolling interests</t>
        </is>
      </c>
      <c r="B126" s="6" t="n">
        <v>375108</v>
      </c>
      <c r="I126" s="6" t="n">
        <v>375108</v>
      </c>
    </row>
    <row r="127">
      <c r="A127" s="4" t="inlineStr">
        <is>
          <t>Total Equity</t>
        </is>
      </c>
      <c r="B127" s="6" t="n">
        <v>65712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Additional Information (Details) $ in Thousands</t>
        </is>
      </c>
      <c r="B1" s="2" t="inlineStr">
        <is>
          <t>6 Months Ended</t>
        </is>
      </c>
    </row>
    <row r="2">
      <c r="B2" s="2" t="inlineStr">
        <is>
          <t>Jun. 30, 2020USD ($)</t>
        </is>
      </c>
    </row>
    <row r="3">
      <c r="A3" s="3" t="inlineStr">
        <is>
          <t>Long-term Purchase Commitment [Line Items]</t>
        </is>
      </c>
    </row>
    <row r="4">
      <c r="A4" s="4" t="inlineStr">
        <is>
          <t>Purchase Obligation Agreement Expiration Date</t>
        </is>
      </c>
      <c r="B4" s="4" t="inlineStr">
        <is>
          <t>2031</t>
        </is>
      </c>
    </row>
    <row r="5">
      <c r="A5" s="4" t="inlineStr">
        <is>
          <t>Future Drilling Commitments At Balance Sheet Date</t>
        </is>
      </c>
      <c r="B5" s="6" t="n">
        <v>27000</v>
      </c>
    </row>
    <row r="6">
      <c r="A6" s="4" t="inlineStr">
        <is>
          <t>Drilling Commitments Year One</t>
        </is>
      </c>
      <c r="B6" s="5" t="n">
        <v>23000</v>
      </c>
    </row>
    <row r="7">
      <c r="A7" s="4" t="inlineStr">
        <is>
          <t>Drilling Commitments Year Two</t>
        </is>
      </c>
      <c r="B7" s="5" t="n">
        <v>4000</v>
      </c>
    </row>
    <row r="8">
      <c r="A8" s="4" t="inlineStr">
        <is>
          <t>Operating Lease, Liability</t>
        </is>
      </c>
      <c r="B8" s="5" t="n">
        <v>11358</v>
      </c>
    </row>
    <row r="9">
      <c r="A9" s="4" t="inlineStr">
        <is>
          <t>Purchase Obligation</t>
        </is>
      </c>
      <c r="B9" s="5" t="n">
        <v>1550000</v>
      </c>
    </row>
    <row r="10">
      <c r="A10" s="4" t="inlineStr">
        <is>
          <t>Purchase Obligation, to be Paid, Remainder of Fiscal Year</t>
        </is>
      </c>
      <c r="B10" s="5" t="n">
        <v>107000</v>
      </c>
    </row>
    <row r="11">
      <c r="A11" s="4" t="inlineStr">
        <is>
          <t>Purchase Obligation, to be Paid, Year Two</t>
        </is>
      </c>
      <c r="B11" s="5" t="n">
        <v>226000</v>
      </c>
    </row>
    <row r="12">
      <c r="A12" s="4" t="inlineStr">
        <is>
          <t>Purchase Obligation, to be Paid, Year Three</t>
        </is>
      </c>
      <c r="B12" s="5" t="n">
        <v>255000</v>
      </c>
    </row>
    <row r="13">
      <c r="A13" s="4" t="inlineStr">
        <is>
          <t>Purchase Obligation, to be Paid, Year Four</t>
        </is>
      </c>
      <c r="B13" s="5" t="n">
        <v>255000</v>
      </c>
    </row>
    <row r="14">
      <c r="A14" s="4" t="inlineStr">
        <is>
          <t>Purchase Obligation, to be Paid, Year Five</t>
        </is>
      </c>
      <c r="B14" s="5" t="n">
        <v>220000</v>
      </c>
    </row>
    <row r="15">
      <c r="A15" s="4" t="inlineStr">
        <is>
          <t>Purchase Obligation, to be Paid, after Year Five</t>
        </is>
      </c>
      <c r="B15" s="6" t="n">
        <v>483000</v>
      </c>
    </row>
    <row r="16">
      <c r="A16" s="4" t="inlineStr">
        <is>
          <t>Future Drilling Commitments End Date</t>
        </is>
      </c>
      <c r="B16" s="4" t="inlineStr">
        <is>
          <t>2021-04</t>
        </is>
      </c>
    </row>
    <row r="17">
      <c r="A17" s="4" t="inlineStr">
        <is>
          <t>Drilling rig commitments [Member]</t>
        </is>
      </c>
    </row>
    <row r="18">
      <c r="A18" s="3" t="inlineStr">
        <is>
          <t>Long-term Purchase Commitment [Line Items]</t>
        </is>
      </c>
    </row>
    <row r="19">
      <c r="A19" s="4" t="inlineStr">
        <is>
          <t>Operating Lease, Liability</t>
        </is>
      </c>
      <c r="B19" s="6" t="n">
        <v>46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oss Contingencies (Details) - USD ($) $ in Millions</t>
        </is>
      </c>
      <c r="B1" s="2" t="inlineStr">
        <is>
          <t>6 Months Ended</t>
        </is>
      </c>
    </row>
    <row r="2">
      <c r="B2" s="2" t="inlineStr">
        <is>
          <t>Jun. 30, 2020</t>
        </is>
      </c>
      <c r="C2" s="2" t="inlineStr">
        <is>
          <t>Dec. 31, 2019</t>
        </is>
      </c>
    </row>
    <row r="3">
      <c r="A3" s="3" t="inlineStr">
        <is>
          <t>Loss Contingencies [Line Items]</t>
        </is>
      </c>
    </row>
    <row r="4">
      <c r="A4" s="4" t="inlineStr">
        <is>
          <t>Casillas potential legal exposure</t>
        </is>
      </c>
      <c r="B4" s="6" t="n">
        <v>200</v>
      </c>
    </row>
    <row r="5">
      <c r="A5" s="4" t="inlineStr">
        <is>
          <t>Legal proceedings recorded as a liability under other noncurrent liabilities</t>
        </is>
      </c>
      <c r="B5" s="9" t="n">
        <v>7.5</v>
      </c>
      <c r="C5" s="9" t="n">
        <v>8.69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Non-cash equity compensation</t>
        </is>
      </c>
      <c r="B4" s="9" t="n">
        <v>15.3</v>
      </c>
      <c r="C4" s="9" t="n">
        <v>12.2</v>
      </c>
      <c r="D4" s="9" t="n">
        <v>31.7</v>
      </c>
      <c r="E4" s="9" t="n">
        <v>2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in Millions</t>
        </is>
      </c>
      <c r="B1" s="2" t="inlineStr">
        <is>
          <t>6 Months Ended</t>
        </is>
      </c>
    </row>
    <row r="2">
      <c r="B2" s="2" t="inlineStr">
        <is>
          <t>Jun. 30, 2020USD ($)shares</t>
        </is>
      </c>
    </row>
    <row r="3">
      <c r="A3" s="4" t="inlineStr">
        <is>
          <t>Restricted stock [Member]</t>
        </is>
      </c>
    </row>
    <row r="4">
      <c r="A4" s="3" t="inlineStr">
        <is>
          <t>Share-based Compensation Arrangement by Share-based Payment Award [Line Items]</t>
        </is>
      </c>
    </row>
    <row r="5">
      <c r="A5" s="4" t="inlineStr">
        <is>
          <t>Stock available to grant | shares</t>
        </is>
      </c>
      <c r="B5" s="5" t="n">
        <v>10844493</v>
      </c>
    </row>
    <row r="6">
      <c r="A6" s="4" t="inlineStr">
        <is>
          <t>Fair value at vesting date | $</t>
        </is>
      </c>
      <c r="B6" s="6" t="n">
        <v>25</v>
      </c>
    </row>
    <row r="7">
      <c r="A7" s="4" t="inlineStr">
        <is>
          <t>Unrecognized compensation expense related to non-vested | $</t>
        </is>
      </c>
      <c r="B7" s="6" t="n">
        <v>100</v>
      </c>
    </row>
    <row r="8">
      <c r="A8" s="4" t="inlineStr">
        <is>
          <t>Unrecognized compensation expense related to non-vested, period for recognition, in years</t>
        </is>
      </c>
      <c r="B8" s="4" t="inlineStr">
        <is>
          <t>1 year 8 months 12 days</t>
        </is>
      </c>
    </row>
    <row r="9">
      <c r="A9" s="4" t="inlineStr">
        <is>
          <t>Restricted stock [Member] | Minimum [Member]</t>
        </is>
      </c>
    </row>
    <row r="10">
      <c r="A10" s="3" t="inlineStr">
        <is>
          <t>Share-based Compensation Arrangement by Share-based Payment Award [Line Items]</t>
        </is>
      </c>
    </row>
    <row r="11">
      <c r="A11" s="4" t="inlineStr">
        <is>
          <t>Grants vest over periods, in years</t>
        </is>
      </c>
      <c r="B11" s="4" t="inlineStr">
        <is>
          <t>1 year</t>
        </is>
      </c>
    </row>
    <row r="12">
      <c r="A12" s="4" t="inlineStr">
        <is>
          <t>Restricted stock [Member] | Maximum [Member]</t>
        </is>
      </c>
    </row>
    <row r="13">
      <c r="A13" s="3" t="inlineStr">
        <is>
          <t>Share-based Compensation Arrangement by Share-based Payment Award [Line Items]</t>
        </is>
      </c>
    </row>
    <row r="14">
      <c r="A14" s="4" t="inlineStr">
        <is>
          <t>Grants vest over periods, in years</t>
        </is>
      </c>
      <c r="B14" s="4" t="inlineStr">
        <is>
          <t>3 years</t>
        </is>
      </c>
    </row>
    <row r="15">
      <c r="A15" s="4" t="inlineStr">
        <is>
          <t>2013 Plan [Member]</t>
        </is>
      </c>
    </row>
    <row r="16">
      <c r="A16" s="3" t="inlineStr">
        <is>
          <t>Share-based Compensation Arrangement by Share-based Payment Award [Line Items]</t>
        </is>
      </c>
    </row>
    <row r="17">
      <c r="A17" s="4" t="inlineStr">
        <is>
          <t>Common stock available for issue | shares</t>
        </is>
      </c>
      <c r="B17" s="5" t="n">
        <v>129835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hanges in Non Vested Shares of Restricted Stock Outstanding (Detail)</t>
        </is>
      </c>
      <c r="B1" s="2" t="inlineStr">
        <is>
          <t>6 Months Ended</t>
        </is>
      </c>
    </row>
    <row r="2">
      <c r="B2" s="2" t="inlineStr">
        <is>
          <t>Jun. 30, 2020$ / sharesshares</t>
        </is>
      </c>
    </row>
    <row r="3">
      <c r="A3" s="3" t="inlineStr">
        <is>
          <t>Share-based Compensation Arrangement by Share-based Payment Award, Equity Instruments Other than Options, Nonvested, Number of Shares [Roll Forward]</t>
        </is>
      </c>
    </row>
    <row r="4">
      <c r="A4" s="4" t="inlineStr">
        <is>
          <t>Non-vested shares, beginning balance | shares</t>
        </is>
      </c>
      <c r="B4" s="5" t="n">
        <v>3461908</v>
      </c>
    </row>
    <row r="5">
      <c r="A5" s="4" t="inlineStr">
        <is>
          <t>Granted (unaudited), shares | shares</t>
        </is>
      </c>
      <c r="B5" s="5" t="n">
        <v>2539749</v>
      </c>
    </row>
    <row r="6">
      <c r="A6" s="4" t="inlineStr">
        <is>
          <t>Vested shares | shares</t>
        </is>
      </c>
      <c r="B6" s="5" t="n">
        <v>-1011002</v>
      </c>
    </row>
    <row r="7">
      <c r="A7" s="4" t="inlineStr">
        <is>
          <t>Forfeited (unaudited), shares | shares</t>
        </is>
      </c>
      <c r="B7" s="5" t="n">
        <v>-82055</v>
      </c>
    </row>
    <row r="8">
      <c r="A8" s="4" t="inlineStr">
        <is>
          <t>Non-vested shares, ending balance | shares</t>
        </is>
      </c>
      <c r="B8" s="5" t="n">
        <v>4908600</v>
      </c>
    </row>
    <row r="9">
      <c r="A9" s="4" t="inlineStr">
        <is>
          <t>Non-vested, weighted average grant-date fair value, beginning of period | $ / shares</t>
        </is>
      </c>
      <c r="B9" s="7" t="n">
        <v>46.82</v>
      </c>
    </row>
    <row r="10">
      <c r="A10" s="4" t="inlineStr">
        <is>
          <t>Granted, weighted average grant-date fair value | $ / shares</t>
        </is>
      </c>
      <c r="B10" s="8" t="n">
        <v>27.91</v>
      </c>
    </row>
    <row r="11">
      <c r="A11" s="4" t="inlineStr">
        <is>
          <t>Vested, weighted average grant-date fair value | $ / shares</t>
        </is>
      </c>
      <c r="B11" s="8" t="n">
        <v>46.26</v>
      </c>
    </row>
    <row r="12">
      <c r="A12" s="4" t="inlineStr">
        <is>
          <t>Forfeited, weighted average grant-date fair value | $ / shares</t>
        </is>
      </c>
      <c r="B12" s="8" t="n">
        <v>38.21</v>
      </c>
    </row>
    <row r="13">
      <c r="A13" s="4" t="inlineStr">
        <is>
          <t>Non-vested, weighted average grant-date fair value, end of period | $ / shares</t>
        </is>
      </c>
      <c r="B13" s="7" t="n">
        <v>37.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Equity Share Repurchase (Details) - USD ($) shares in Millions, $ in Millions</t>
        </is>
      </c>
      <c r="B1" s="2" t="inlineStr">
        <is>
          <t>6 Months Ended</t>
        </is>
      </c>
    </row>
    <row r="2">
      <c r="B2" s="2" t="inlineStr">
        <is>
          <t>Jun. 30, 2020</t>
        </is>
      </c>
      <c r="C2" s="2" t="inlineStr">
        <is>
          <t>May 31, 2019</t>
        </is>
      </c>
    </row>
    <row r="3">
      <c r="A3" s="3" t="inlineStr">
        <is>
          <t>Shareholders' Equity [Abstract]</t>
        </is>
      </c>
    </row>
    <row r="4">
      <c r="A4" s="4" t="inlineStr">
        <is>
          <t>Stock Repurchase Program, Authorized Amount</t>
        </is>
      </c>
      <c r="C4" s="6" t="n">
        <v>1000</v>
      </c>
    </row>
    <row r="5">
      <c r="A5" s="4" t="inlineStr">
        <is>
          <t>Stock Repurchased and Retired During Period, Shares</t>
        </is>
      </c>
      <c r="B5" s="10" t="n">
        <v>8.1</v>
      </c>
    </row>
    <row r="6">
      <c r="A6" s="4" t="inlineStr">
        <is>
          <t>Stock Repurchased and Retired During Period, Value</t>
        </is>
      </c>
      <c r="B6" s="9" t="n">
        <v>126.9</v>
      </c>
    </row>
    <row r="7">
      <c r="A7" s="4" t="inlineStr">
        <is>
          <t>Cumulative shares repurchased under share repurchase program</t>
        </is>
      </c>
      <c r="B7" s="10" t="n">
        <v>13.8</v>
      </c>
    </row>
    <row r="8">
      <c r="A8" s="4" t="inlineStr">
        <is>
          <t>Cumulative treasury stock, retired, cost method, amount</t>
        </is>
      </c>
      <c r="B8" s="9" t="n">
        <v>31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ividend (Details) - USD ($) $ / shares in Units, $ in Millions</t>
        </is>
      </c>
      <c r="B1" s="2" t="inlineStr">
        <is>
          <t>6 Months Ended</t>
        </is>
      </c>
    </row>
    <row r="2">
      <c r="B2" s="2" t="inlineStr">
        <is>
          <t>Jun. 30, 2020</t>
        </is>
      </c>
      <c r="C2" s="2" t="inlineStr">
        <is>
          <t>Feb. 21, 2020</t>
        </is>
      </c>
    </row>
    <row r="3">
      <c r="A3" s="3" t="inlineStr">
        <is>
          <t>Dividend [Abstract]</t>
        </is>
      </c>
    </row>
    <row r="4">
      <c r="A4" s="4" t="inlineStr">
        <is>
          <t>Common Stock, Dividends, Per Share, Declared</t>
        </is>
      </c>
      <c r="B4" s="7" t="n">
        <v>0.05</v>
      </c>
    </row>
    <row r="5">
      <c r="A5" s="4" t="inlineStr">
        <is>
          <t>Dividends payable</t>
        </is>
      </c>
      <c r="C5" s="9" t="n">
        <v>1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es [Abstract]</t>
        </is>
      </c>
    </row>
    <row r="4">
      <c r="A4" s="4" t="inlineStr">
        <is>
          <t>Effective Income Tax Rate Reconciliation, at Federal Statutory Income Tax Rate, Percent</t>
        </is>
      </c>
      <c r="B4" s="4" t="inlineStr">
        <is>
          <t>21.00%</t>
        </is>
      </c>
      <c r="D4" s="4" t="inlineStr">
        <is>
          <t>21.00%</t>
        </is>
      </c>
      <c r="E4" s="4" t="inlineStr">
        <is>
          <t>21.00%</t>
        </is>
      </c>
      <c r="F4" s="4" t="inlineStr">
        <is>
          <t>21.00%</t>
        </is>
      </c>
    </row>
    <row r="5">
      <c r="A5" s="4" t="inlineStr">
        <is>
          <t>Effective Income Tax Rate Reconciliation at Federal Statutory Income Tax Rate, Amount</t>
        </is>
      </c>
      <c r="B5" s="6" t="n">
        <v>-65998</v>
      </c>
      <c r="D5" s="6" t="n">
        <v>65541</v>
      </c>
      <c r="E5" s="6" t="n">
        <v>-116192</v>
      </c>
      <c r="F5" s="6" t="n">
        <v>115622</v>
      </c>
    </row>
    <row r="6">
      <c r="A6" s="4" t="inlineStr">
        <is>
          <t>Effective Income Tax Rate Reconciliation, State and Local Income Taxes, Amount</t>
        </is>
      </c>
      <c r="B6" s="5" t="n">
        <v>-10305</v>
      </c>
      <c r="D6" s="5" t="n">
        <v>11538</v>
      </c>
      <c r="E6" s="5" t="n">
        <v>-17908</v>
      </c>
      <c r="F6" s="5" t="n">
        <v>19337</v>
      </c>
    </row>
    <row r="7">
      <c r="A7" s="4" t="inlineStr">
        <is>
          <t>Income Tax Reconciliation Equity Compensation</t>
        </is>
      </c>
      <c r="B7" s="5" t="n">
        <v>585</v>
      </c>
      <c r="D7" s="5" t="n">
        <v>102</v>
      </c>
      <c r="E7" s="5" t="n">
        <v>4471</v>
      </c>
      <c r="F7" s="5" t="n">
        <v>-8216</v>
      </c>
    </row>
    <row r="8">
      <c r="A8" s="4" t="inlineStr">
        <is>
          <t>Effective Income Tax Rate Reconciliation, Other Adjustments, Amount</t>
        </is>
      </c>
      <c r="B8" s="5" t="n">
        <v>560</v>
      </c>
      <c r="D8" s="5" t="n">
        <v>-1532</v>
      </c>
      <c r="E8" s="5" t="n">
        <v>-2629</v>
      </c>
      <c r="F8" s="5" t="n">
        <v>896</v>
      </c>
    </row>
    <row r="9">
      <c r="A9" s="4" t="inlineStr">
        <is>
          <t>Income Tax Expense</t>
        </is>
      </c>
      <c r="B9" s="6" t="n">
        <v>-72143</v>
      </c>
      <c r="D9" s="6" t="n">
        <v>75649</v>
      </c>
      <c r="E9" s="6" t="n">
        <v>-124378</v>
      </c>
      <c r="F9" s="6" t="n">
        <v>127639</v>
      </c>
    </row>
    <row r="10">
      <c r="A10" s="4" t="inlineStr">
        <is>
          <t>Effective Income Tax Rate Reconciliation, Percent</t>
        </is>
      </c>
      <c r="B10" s="4" t="inlineStr">
        <is>
          <t>23.00%</t>
        </is>
      </c>
      <c r="D10" s="4" t="inlineStr">
        <is>
          <t>24.20%</t>
        </is>
      </c>
      <c r="E10" s="4" t="inlineStr">
        <is>
          <t>22.50%</t>
        </is>
      </c>
      <c r="F10" s="4" t="inlineStr">
        <is>
          <t>23.20%</t>
        </is>
      </c>
    </row>
    <row r="11">
      <c r="A11" s="4" t="inlineStr">
        <is>
          <t>Valuation Allowance, Deferred Tax Asset, Increase (Decrease), Amount</t>
        </is>
      </c>
      <c r="B11" s="6" t="n">
        <v>3015</v>
      </c>
      <c r="C11" s="6" t="n">
        <v>4900</v>
      </c>
      <c r="D11" s="6" t="n">
        <v>0</v>
      </c>
      <c r="E11" s="6" t="n">
        <v>7880</v>
      </c>
      <c r="F11" s="6" t="n">
        <v>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Provision for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Deferred Tax Assets, Valuation Allowance</t>
        </is>
      </c>
      <c r="B4" s="6" t="n">
        <v>7900</v>
      </c>
      <c r="D4" s="6" t="n">
        <v>7900</v>
      </c>
    </row>
    <row r="5">
      <c r="A5" s="4" t="inlineStr">
        <is>
          <t>Income Tax Expense</t>
        </is>
      </c>
      <c r="B5" s="6" t="n">
        <v>-72143</v>
      </c>
      <c r="C5" s="6" t="n">
        <v>75649</v>
      </c>
      <c r="D5" s="6" t="n">
        <v>-124378</v>
      </c>
      <c r="E5" s="6" t="n">
        <v>127639</v>
      </c>
    </row>
    <row r="6">
      <c r="A6" s="4" t="inlineStr">
        <is>
          <t>Effective Income Tax Rate Reconciliation, Percent</t>
        </is>
      </c>
      <c r="B6" s="4" t="inlineStr">
        <is>
          <t>23.00%</t>
        </is>
      </c>
      <c r="C6" s="4" t="inlineStr">
        <is>
          <t>24.20%</t>
        </is>
      </c>
      <c r="D6" s="4" t="inlineStr">
        <is>
          <t>22.50%</t>
        </is>
      </c>
      <c r="E6" s="4" t="inlineStr">
        <is>
          <t>23.2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income (loss)</t>
        </is>
      </c>
      <c r="B4" s="6" t="n">
        <v>-428915</v>
      </c>
      <c r="C4" s="6" t="n">
        <v>422943</v>
      </c>
    </row>
    <row r="5">
      <c r="A5" s="3" t="inlineStr">
        <is>
          <t>Adjustments to reconcile net income (loss) to net cash provided by operating activities:</t>
        </is>
      </c>
    </row>
    <row r="6">
      <c r="A6" s="4" t="inlineStr">
        <is>
          <t>Depreciation, Depletion, Amortization and Accretion</t>
        </is>
      </c>
      <c r="B6" s="5" t="n">
        <v>828728</v>
      </c>
      <c r="C6" s="5" t="n">
        <v>983183</v>
      </c>
    </row>
    <row r="7">
      <c r="A7" s="4" t="inlineStr">
        <is>
          <t>Property impairments</t>
        </is>
      </c>
      <c r="B7" s="5" t="n">
        <v>246458</v>
      </c>
      <c r="C7" s="5" t="n">
        <v>46655</v>
      </c>
    </row>
    <row r="8">
      <c r="A8" s="4" t="inlineStr">
        <is>
          <t>Non-cash (gain) loss on derivatives</t>
        </is>
      </c>
      <c r="B8" s="5" t="n">
        <v>659</v>
      </c>
      <c r="C8" s="5" t="n">
        <v>-30592</v>
      </c>
    </row>
    <row r="9">
      <c r="A9" s="4" t="inlineStr">
        <is>
          <t>Stock-based compensation</t>
        </is>
      </c>
      <c r="B9" s="5" t="n">
        <v>31755</v>
      </c>
      <c r="C9" s="5" t="n">
        <v>24283</v>
      </c>
    </row>
    <row r="10">
      <c r="A10" s="4" t="inlineStr">
        <is>
          <t>Provision (benefit) for deferred income taxes</t>
        </is>
      </c>
      <c r="B10" s="5" t="n">
        <v>-122155</v>
      </c>
      <c r="C10" s="5" t="n">
        <v>127639</v>
      </c>
    </row>
    <row r="11">
      <c r="A11" s="4" t="inlineStr">
        <is>
          <t>Dry hole costs</t>
        </is>
      </c>
      <c r="B11" s="5" t="n">
        <v>6316</v>
      </c>
      <c r="C11" s="5" t="n">
        <v>0</v>
      </c>
    </row>
    <row r="12">
      <c r="A12" s="4" t="inlineStr">
        <is>
          <t>Net (gain) loss on sale of assets and other</t>
        </is>
      </c>
      <c r="B12" s="5" t="n">
        <v>5114</v>
      </c>
      <c r="C12" s="5" t="n">
        <v>112</v>
      </c>
    </row>
    <row r="13">
      <c r="A13" s="4" t="inlineStr">
        <is>
          <t>Gain on extinguishment of debt</t>
        </is>
      </c>
      <c r="B13" s="5" t="n">
        <v>-64573</v>
      </c>
      <c r="C13" s="5" t="n">
        <v>0</v>
      </c>
    </row>
    <row r="14">
      <c r="A14" s="4" t="inlineStr">
        <is>
          <t>Other, net</t>
        </is>
      </c>
      <c r="B14" s="5" t="n">
        <v>5785</v>
      </c>
      <c r="C14" s="5" t="n">
        <v>4536</v>
      </c>
    </row>
    <row r="15">
      <c r="A15" s="3" t="inlineStr">
        <is>
          <t>Changes in assets and liabilities:</t>
        </is>
      </c>
    </row>
    <row r="16">
      <c r="A16" s="4" t="inlineStr">
        <is>
          <t>Accounts receivable</t>
        </is>
      </c>
      <c r="B16" s="5" t="n">
        <v>710434</v>
      </c>
      <c r="C16" s="5" t="n">
        <v>-15144</v>
      </c>
    </row>
    <row r="17">
      <c r="A17" s="4" t="inlineStr">
        <is>
          <t>Inventories</t>
        </is>
      </c>
      <c r="B17" s="5" t="n">
        <v>16731</v>
      </c>
      <c r="C17" s="5" t="n">
        <v>-22438</v>
      </c>
    </row>
    <row r="18">
      <c r="A18" s="4" t="inlineStr">
        <is>
          <t>Other current assets</t>
        </is>
      </c>
      <c r="B18" s="5" t="n">
        <v>-1497</v>
      </c>
      <c r="C18" s="5" t="n">
        <v>-7150</v>
      </c>
    </row>
    <row r="19">
      <c r="A19" s="4" t="inlineStr">
        <is>
          <t>Accounts payable trade</t>
        </is>
      </c>
      <c r="B19" s="5" t="n">
        <v>-169762</v>
      </c>
      <c r="C19" s="5" t="n">
        <v>38176</v>
      </c>
    </row>
    <row r="20">
      <c r="A20" s="4" t="inlineStr">
        <is>
          <t>Revenues and royalties payable</t>
        </is>
      </c>
      <c r="B20" s="5" t="n">
        <v>-311442</v>
      </c>
      <c r="C20" s="5" t="n">
        <v>-61472</v>
      </c>
    </row>
    <row r="21">
      <c r="A21" s="4" t="inlineStr">
        <is>
          <t>Accrued liabilities and other</t>
        </is>
      </c>
      <c r="B21" s="5" t="n">
        <v>-108628</v>
      </c>
      <c r="C21" s="5" t="n">
        <v>-5732</v>
      </c>
    </row>
    <row r="22">
      <c r="A22" s="4" t="inlineStr">
        <is>
          <t>Other noncurrent assets and liabilities</t>
        </is>
      </c>
      <c r="B22" s="5" t="n">
        <v>-1438</v>
      </c>
      <c r="C22" s="5" t="n">
        <v>-95</v>
      </c>
    </row>
    <row r="23">
      <c r="A23" s="4" t="inlineStr">
        <is>
          <t>Net cash provided by operating activities</t>
        </is>
      </c>
      <c r="B23" s="5" t="n">
        <v>643570</v>
      </c>
      <c r="C23" s="5" t="n">
        <v>1504904</v>
      </c>
    </row>
    <row r="24">
      <c r="A24" s="3" t="inlineStr">
        <is>
          <t>Cash flows from investing activities</t>
        </is>
      </c>
    </row>
    <row r="25">
      <c r="A25" s="4" t="inlineStr">
        <is>
          <t>Exploration and development</t>
        </is>
      </c>
      <c r="B25" s="5" t="n">
        <v>-984430</v>
      </c>
      <c r="C25" s="5" t="n">
        <v>-1528022</v>
      </c>
    </row>
    <row r="26">
      <c r="A26" s="4" t="inlineStr">
        <is>
          <t>Purchase of producing crude oil and natural gas properties</t>
        </is>
      </c>
      <c r="B26" s="5" t="n">
        <v>-19328</v>
      </c>
      <c r="C26" s="5" t="n">
        <v>-20527</v>
      </c>
    </row>
    <row r="27">
      <c r="A27" s="4" t="inlineStr">
        <is>
          <t>Purchase of other property and equipment</t>
        </is>
      </c>
      <c r="B27" s="5" t="n">
        <v>-17222</v>
      </c>
      <c r="C27" s="5" t="n">
        <v>-9848</v>
      </c>
    </row>
    <row r="28">
      <c r="A28" s="4" t="inlineStr">
        <is>
          <t>Proceeds from sale of assets</t>
        </is>
      </c>
      <c r="B28" s="5" t="n">
        <v>2037</v>
      </c>
      <c r="C28" s="5" t="n">
        <v>652</v>
      </c>
    </row>
    <row r="29">
      <c r="A29" s="4" t="inlineStr">
        <is>
          <t>Net cash used in investing activities</t>
        </is>
      </c>
      <c r="B29" s="5" t="n">
        <v>-1018943</v>
      </c>
      <c r="C29" s="5" t="n">
        <v>-1557745</v>
      </c>
    </row>
    <row r="30">
      <c r="A30" s="3" t="inlineStr">
        <is>
          <t>Cash flows from financing activities</t>
        </is>
      </c>
    </row>
    <row r="31">
      <c r="A31" s="4" t="inlineStr">
        <is>
          <t>Credit facility borrowings</t>
        </is>
      </c>
      <c r="B31" s="5" t="n">
        <v>1395000</v>
      </c>
      <c r="C31" s="5" t="n">
        <v>245000</v>
      </c>
    </row>
    <row r="32">
      <c r="A32" s="4" t="inlineStr">
        <is>
          <t>Repayment of credit facility</t>
        </is>
      </c>
      <c r="B32" s="5" t="n">
        <v>-863000</v>
      </c>
      <c r="C32" s="5" t="n">
        <v>-245000</v>
      </c>
    </row>
    <row r="33">
      <c r="A33" s="4" t="inlineStr">
        <is>
          <t>Redemption of Senior Notes</t>
        </is>
      </c>
      <c r="B33" s="5" t="n">
        <v>74032</v>
      </c>
      <c r="C33" s="5" t="n">
        <v>0</v>
      </c>
    </row>
    <row r="34">
      <c r="A34" s="4" t="inlineStr">
        <is>
          <t>Proceeds from other debt</t>
        </is>
      </c>
      <c r="B34" s="5" t="n">
        <v>26000</v>
      </c>
      <c r="C34" s="5" t="n">
        <v>0</v>
      </c>
    </row>
    <row r="35">
      <c r="A35" s="4" t="inlineStr">
        <is>
          <t>Repayment of other debt</t>
        </is>
      </c>
      <c r="B35" s="5" t="n">
        <v>-5587</v>
      </c>
      <c r="C35" s="5" t="n">
        <v>-1162</v>
      </c>
    </row>
    <row r="36">
      <c r="A36" s="4" t="inlineStr">
        <is>
          <t>Debt issuance costs</t>
        </is>
      </c>
      <c r="B36" s="5" t="n">
        <v>-112</v>
      </c>
      <c r="C36" s="5" t="n">
        <v>0</v>
      </c>
    </row>
    <row r="37">
      <c r="A37" s="4" t="inlineStr">
        <is>
          <t>Contributions from noncontrolling interests</t>
        </is>
      </c>
      <c r="B37" s="5" t="n">
        <v>26071</v>
      </c>
      <c r="C37" s="5" t="n">
        <v>75717</v>
      </c>
    </row>
    <row r="38">
      <c r="A38" s="4" t="inlineStr">
        <is>
          <t>Distributions to noncontrolling interests</t>
        </is>
      </c>
      <c r="B38" s="5" t="n">
        <v>-9644</v>
      </c>
      <c r="C38" s="5" t="n">
        <v>-7166</v>
      </c>
    </row>
    <row r="39">
      <c r="A39" s="4" t="inlineStr">
        <is>
          <t>Payments for Repurchase of Common Stock</t>
        </is>
      </c>
      <c r="B39" s="5" t="n">
        <v>-126906</v>
      </c>
      <c r="C39" s="5" t="n">
        <v>-69661</v>
      </c>
    </row>
    <row r="40">
      <c r="A40" s="4" t="inlineStr">
        <is>
          <t>Repurchase of restricted stock for tax withholdings</t>
        </is>
      </c>
      <c r="B40" s="5" t="n">
        <v>-6701</v>
      </c>
      <c r="C40" s="5" t="n">
        <v>-21184</v>
      </c>
    </row>
    <row r="41">
      <c r="A41" s="4" t="inlineStr">
        <is>
          <t>Payments of Dividends</t>
        </is>
      </c>
      <c r="B41" s="5" t="n">
        <v>-18460</v>
      </c>
      <c r="C41" s="5" t="n">
        <v>0</v>
      </c>
    </row>
    <row r="42">
      <c r="A42" s="4" t="inlineStr">
        <is>
          <t>Net cash provided by (used in) financing activities</t>
        </is>
      </c>
      <c r="B42" s="5" t="n">
        <v>342629</v>
      </c>
      <c r="C42" s="5" t="n">
        <v>-23456</v>
      </c>
    </row>
    <row r="43">
      <c r="A43" s="4" t="inlineStr">
        <is>
          <t>Effect of exchange rate changes on cash</t>
        </is>
      </c>
      <c r="B43" s="5" t="n">
        <v>0</v>
      </c>
      <c r="C43" s="5" t="n">
        <v>30</v>
      </c>
    </row>
    <row r="44">
      <c r="A44" s="4" t="inlineStr">
        <is>
          <t>Net change in cash and cash equivalents</t>
        </is>
      </c>
      <c r="B44" s="5" t="n">
        <v>-32744</v>
      </c>
      <c r="C44" s="5" t="n">
        <v>-76267</v>
      </c>
    </row>
    <row r="45">
      <c r="A45" s="4" t="inlineStr">
        <is>
          <t>Cash and cash equivalents, at beginning of period</t>
        </is>
      </c>
      <c r="B45" s="5" t="n">
        <v>39400</v>
      </c>
      <c r="C45" s="5" t="n">
        <v>282749</v>
      </c>
    </row>
    <row r="46">
      <c r="A46" s="4" t="inlineStr">
        <is>
          <t>Cash and cash equivalents, at end of period</t>
        </is>
      </c>
      <c r="B46" s="6" t="n">
        <v>6656</v>
      </c>
      <c r="C46" s="6" t="n">
        <v>206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Organization and Nature of Business Continental Resources, Inc. (the “Company”) was formed in 1967 and is incorporated under the laws of the State of Oklahoma. The Company’s principal business is crude oil and natural gas exploration, development and production with properties primarily located in the North, South, and East regions of the United States. Additionally, the Company pursues the acquisition and management of perpetually owned minerals located in certain of its key operating area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 The Company's operations in the North region comprised 54% of its crude oil and natural gas production and 67% of its crude oil and natural gas revenues for the six months ended June 30, 2020 . The Company's principal producing properties in the North region are located in the Bakken field of North Dakota and Montana. The Company's operations in the South region comprised 46% of its crude oil and natural gas production and 33% of its crude oil and natural gas revenues for the six months ended June 30, 2020 . The Company's principal producing properties in the South region are located in the SCOOP and STACK areas of Oklahoma. For the six months ended June 30, 2020 , crude oil accounted for 52% of the Company’s total production and 9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loss) and equity attributable to the noncontrolling interests are presented separately in the Company’s financial statements.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19 (“ 2019 Form 10-K”), which includes a summary of the Company’s significant accounting policies and other disclosures. The condensed consolidated financial statements as of June 30, 2020 and for the three and six month periods ended June 30, 2020 and 2019 are unaudited. The condensed consolidated balance sheet as of December 31, 2019 was derived from the audited balance sheet included in the 2019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condensed consolidated financial statements. The results of operations for any interim period are not necessarily indicative of the results of operations that may be expected for any other interim period or for an entire year. Earnings per share Basic net income (loss) per share is computed by dividing net income (loss)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 The following table presents the calculation of basic and diluted weighted average shares outstanding and net income (loss) per share attributable to the Company for the three and six months ended June 30, 2020 and 2019 . Three months ended June 30, Six months ended June 30, In thousands, except per share data 2020 2019 2020 2019 Net income (loss) attributable to Continental Resources (numerator) $ (239,286 ) $ 236,557 $ (424,950 ) $ 423,533 Weighted average shares (denominator): Weighted average shares - basic 360,204 372,835 362,804 372,700 Non-vested restricted stock (1) — 1,174 — 1,857 Weighted average shares - diluted 360,204 374,009 362,804 374,557 Net income (loss) per share attributable to Continental Resources: Basic $ (0.66 ) $ 0.63 $ (1.17 ) $ 1.14 Diluted $ (0.66 ) $ 0.63 $ (1.17 ) $ 1.13 (1) For the three and six months ended June 30, 2020 the Company had a net loss and therefore the potential dilutive effect of approximately 23,000 and 243,000 weighted average non-vested restricted shares, respectively, were not included in the calculation of diluted net loss per share because to do so would have been anti-dilutive to the computations. 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June 30, 2020 and December 31, 2019 consisted of the following: In thousands June 30, 2020 December 31, 2019 Tubular goods and equipment $ 14,415 $ 14,880 Crude oil 53,870 94,656 Total $ 68,285 $ 109,536 In the first quarter of 2020 the Company recognized a $24.5 million impairment to reduce its crude oil inventory to estimated net realizable value at March 31, 2020. The impairment is included in the caption “Property impairments” in the unaudited condensed consolidated statements of comprehensive income (loss) for the six month period ended June 30, 2020 . Adoption of new accounting pronouncement On January 1, 2020 the Company adopted Accounting Standards Update ("ASU") 2016-13, Financial Instruments – Credit Losses (Topic 326): Measurement of Credit Losses on Financial Instruments . See Note 5. Allowance for Credit Losses for discussion of the adoption impact and the applicable disclosures required by the new standard. New accounting pronouncement not yet adopted In December 2019, the Financial Accounting Standards Board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Six months ended June 30, In thousands 2020 2019 Supplemental cash flow information: Cash paid for interest $ 125,208 $ 132,064 Cash paid for income taxes 8 9 Cash received for income tax refunds (1) 9,485 7 Non-cash investing activities: Asset retirement obligation additions and revisions, net 3,725 5,266 (1) Amount received in the 2020 period primarily represents alternative minimum tax refunds. As of June 30, 2020 and December 31, 2019 , the Company had $109.2 million and $262.7 million , respectively, of accrued capital expenditures included in “Net property and equipment” with an offsetting amount in “Accounts payable trade” in the condensed consolidated balance sheets. As of June 30, 2020 and December 31, 2019 , the Company had $0.5 million and $5.6 million , respectively, of accrued contributions from noncontrolling interests included in "Receivables – Joint interest and other" with an offsetting amount in "Equity – Noncontrolling interests" in the condensed consolidated balance sheets. As of June 30, 2020 and December 31, 2019 , the Company had $0.5 million and $1.5 million , respectively, of accrued distributions to noncontrolling interests included in "Revenues and royalties payable" with an offsetting amount i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7:17:21Z</dcterms:created>
  <dcterms:modified xmlns:dcterms="http://purl.org/dc/terms/" xmlns:xsi="http://www.w3.org/2001/XMLSchema-instance" xsi:type="dcterms:W3CDTF">2020-08-03T17:17:21Z</dcterms:modified>
</cp:coreProperties>
</file>